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ockholders' Deficit" sheetId="9" state="visible" r:id="rId9"/>
    <sheet xmlns:r="http://schemas.openxmlformats.org/officeDocument/2006/relationships" name="Stock-Based Pay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ole-Source Cost-Sharing Agreem"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tockholders' Deficit (Tables)" sheetId="17" state="visible" r:id="rId17"/>
    <sheet xmlns:r="http://schemas.openxmlformats.org/officeDocument/2006/relationships" name="Stock-Based Payments (Tables)" sheetId="18" state="visible" r:id="rId18"/>
    <sheet xmlns:r="http://schemas.openxmlformats.org/officeDocument/2006/relationships" name="Accrued Expenses (Tables)" sheetId="19" state="visible" r:id="rId19"/>
    <sheet xmlns:r="http://schemas.openxmlformats.org/officeDocument/2006/relationships" name="Commitments and Contingencies (" sheetId="20" state="visible" r:id="rId20"/>
    <sheet xmlns:r="http://schemas.openxmlformats.org/officeDocument/2006/relationships" name="Related Party Transactions (Tab" sheetId="21" state="visible" r:id="rId21"/>
    <sheet xmlns:r="http://schemas.openxmlformats.org/officeDocument/2006/relationships" name="Description of Business - Addi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tockholders' Deficit - Additio" sheetId="27" state="visible" r:id="rId27"/>
    <sheet xmlns:r="http://schemas.openxmlformats.org/officeDocument/2006/relationships" name="Stockholders' Deficit - Summary" sheetId="28" state="visible" r:id="rId28"/>
    <sheet xmlns:r="http://schemas.openxmlformats.org/officeDocument/2006/relationships" name="Stockholders' Deficit - Summa29" sheetId="29" state="visible" r:id="rId29"/>
    <sheet xmlns:r="http://schemas.openxmlformats.org/officeDocument/2006/relationships" name="Stockholders' Deficit - Summa30" sheetId="30" state="visible" r:id="rId30"/>
    <sheet xmlns:r="http://schemas.openxmlformats.org/officeDocument/2006/relationships" name="Stockholders' Deficit - Warrant" sheetId="31" state="visible" r:id="rId31"/>
    <sheet xmlns:r="http://schemas.openxmlformats.org/officeDocument/2006/relationships" name="Stock-Based Payments - Addition" sheetId="32" state="visible" r:id="rId32"/>
    <sheet xmlns:r="http://schemas.openxmlformats.org/officeDocument/2006/relationships" name="Stock-Based Payments - Summary " sheetId="33" state="visible" r:id="rId33"/>
    <sheet xmlns:r="http://schemas.openxmlformats.org/officeDocument/2006/relationships" name="Stock-Based Payments - Summar34" sheetId="34" state="visible" r:id="rId34"/>
    <sheet xmlns:r="http://schemas.openxmlformats.org/officeDocument/2006/relationships" name="Stock-Based Payments - Summar35" sheetId="35" state="visible" r:id="rId35"/>
    <sheet xmlns:r="http://schemas.openxmlformats.org/officeDocument/2006/relationships" name="Stock-Based Payments - Schedule" sheetId="36" state="visible" r:id="rId36"/>
    <sheet xmlns:r="http://schemas.openxmlformats.org/officeDocument/2006/relationships" name="Stock-Based Payments - Schedu37" sheetId="37" state="visible" r:id="rId37"/>
    <sheet xmlns:r="http://schemas.openxmlformats.org/officeDocument/2006/relationships" name="Stock-Based Payments - Summar38" sheetId="38" state="visible" r:id="rId38"/>
    <sheet xmlns:r="http://schemas.openxmlformats.org/officeDocument/2006/relationships" name="Stock-Based Payments - Schedu39" sheetId="39" state="visible" r:id="rId39"/>
    <sheet xmlns:r="http://schemas.openxmlformats.org/officeDocument/2006/relationships" name="Stock-Based Payments - Summar40" sheetId="40" state="visible" r:id="rId40"/>
    <sheet xmlns:r="http://schemas.openxmlformats.org/officeDocument/2006/relationships" name="Accrued Expenses - Schedule of "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Related Party Transactions - Ad" sheetId="44" state="visible" r:id="rId44"/>
    <sheet xmlns:r="http://schemas.openxmlformats.org/officeDocument/2006/relationships" name="Related Party Transactions - Su" sheetId="45" state="visible" r:id="rId45"/>
    <sheet xmlns:r="http://schemas.openxmlformats.org/officeDocument/2006/relationships" name="Sole-Source Cost-Sharing Agre46" sheetId="46" state="visible" r:id="rId46"/>
  </sheets>
  <definedNames/>
  <calcPr calcId="124519" fullCalcOnLoad="1"/>
</workbook>
</file>

<file path=xl/sharedStrings.xml><?xml version="1.0" encoding="utf-8"?>
<sst xmlns="http://schemas.openxmlformats.org/spreadsheetml/2006/main" uniqueCount="719">
  <si>
    <t>Document and Entity Information - shares</t>
  </si>
  <si>
    <t>6 Months Ended</t>
  </si>
  <si>
    <t>Jun. 30, 2018</t>
  </si>
  <si>
    <t>Aug. 0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SDT</t>
  </si>
  <si>
    <t>Entity Registrant Name</t>
  </si>
  <si>
    <t>HELIUS MEDICAL TECHNOLOGIES, INC.</t>
  </si>
  <si>
    <t>Entity Central Index Key</t>
  </si>
  <si>
    <t>Current Fiscal Year End Date</t>
  </si>
  <si>
    <t>--12-31</t>
  </si>
  <si>
    <t>Entity Filer Category</t>
  </si>
  <si>
    <t>Accelerated Filer</t>
  </si>
  <si>
    <t>Entity Common Stock, Shares Outstanding</t>
  </si>
  <si>
    <t>Unaudited Condensed Consolidated Balance Sheets - USD ($) $ in Thousands</t>
  </si>
  <si>
    <t>Dec. 31, 2017</t>
  </si>
  <si>
    <t>Current assets</t>
  </si>
  <si>
    <t>Cash</t>
  </si>
  <si>
    <t>Receivables</t>
  </si>
  <si>
    <t>Prepaid expenses</t>
  </si>
  <si>
    <t>Total current assets</t>
  </si>
  <si>
    <t>Property and equipment, net</t>
  </si>
  <si>
    <t>Other assets</t>
  </si>
  <si>
    <t>TOTAL ASSETS</t>
  </si>
  <si>
    <t>Current liabilities</t>
  </si>
  <si>
    <t>Accounts payable</t>
  </si>
  <si>
    <t>Accrued liabilities</t>
  </si>
  <si>
    <t>Derivative financial instruments</t>
  </si>
  <si>
    <t>Stock-based compensation liability</t>
  </si>
  <si>
    <t>Total current liabilities</t>
  </si>
  <si>
    <t>TOTAL LIABILITIES</t>
  </si>
  <si>
    <t>Commitments and contingencies (Note 6)</t>
  </si>
  <si>
    <t xml:space="preserve"> </t>
  </si>
  <si>
    <t>STOCKHOLDERS’ DEFICIT</t>
  </si>
  <si>
    <t>Common stock (Unlimited Class A common shares authorized); (23,377,491 shares issued and outstanding as of June 30, 2018 and 20,178,226 shares issued and outstanding as of December 31, 2017)</t>
  </si>
  <si>
    <t>Additional paid-in capital</t>
  </si>
  <si>
    <t>Accumulated other comprehensive income (loss)</t>
  </si>
  <si>
    <t>Accumulated deficit</t>
  </si>
  <si>
    <t>TOTAL STOCKHOLDERS’ DEFICIT</t>
  </si>
  <si>
    <t>TOTAL LIABILITIES AND STOCKHOLDERS’ DEFICIT</t>
  </si>
  <si>
    <t>Unaudited Condensed Consolidated Balance Sheets (Parenthetical) - shares</t>
  </si>
  <si>
    <t>12 Months Ended</t>
  </si>
  <si>
    <t>Statement Of Financial Position [Abstract]</t>
  </si>
  <si>
    <t>Common Stock, Shares Authorized</t>
  </si>
  <si>
    <t>Unlimited</t>
  </si>
  <si>
    <t>Common Stock, Shares, Issued</t>
  </si>
  <si>
    <t>Common Stock, Shares, Outstanding</t>
  </si>
  <si>
    <t>Unaudited Condensed Consolidated Statements of Operations and Comprehensive Loss - USD ($) $ in Thousands</t>
  </si>
  <si>
    <t>3 Months Ended</t>
  </si>
  <si>
    <t>Jun. 30, 2017</t>
  </si>
  <si>
    <t>Operating expenses:</t>
  </si>
  <si>
    <t>Research and development</t>
  </si>
  <si>
    <t>General and administrative</t>
  </si>
  <si>
    <t>Total operating expenses</t>
  </si>
  <si>
    <t>Operating loss</t>
  </si>
  <si>
    <t>Other income (expense):</t>
  </si>
  <si>
    <t>Other income</t>
  </si>
  <si>
    <t>Change in fair value of derivative financial instruments</t>
  </si>
  <si>
    <t>Foreign exchange gain (loss)</t>
  </si>
  <si>
    <t>Total other income (expense)</t>
  </si>
  <si>
    <t>Net loss</t>
  </si>
  <si>
    <t>Other comprehensive loss:</t>
  </si>
  <si>
    <t>Foreign currency translation adjustments</t>
  </si>
  <si>
    <t>Comprehensive loss</t>
  </si>
  <si>
    <t>Net loss per share</t>
  </si>
  <si>
    <t>Basic</t>
  </si>
  <si>
    <t>Diluted</t>
  </si>
  <si>
    <t>Weighted average shares outstanding</t>
  </si>
  <si>
    <t>Unaudited Condensed Consolidated Statement of Stockholders' Deficit - 6 months ended Jun. 30, 2018 - USD ($) $ in Thousands</t>
  </si>
  <si>
    <t>Total</t>
  </si>
  <si>
    <t>Common Stock</t>
  </si>
  <si>
    <t>Additional Paid-In Capital</t>
  </si>
  <si>
    <t>Accmulated Other Comprehensive Income (Loss)</t>
  </si>
  <si>
    <t>Accumulated Deficit</t>
  </si>
  <si>
    <t>Beginning Balance at Dec. 31, 2017</t>
  </si>
  <si>
    <t>Beginning Balance, Shares at Dec. 31, 2017</t>
  </si>
  <si>
    <t>Proceeds from the issuance of common stock and accompanying warrants from April 2018 public offering</t>
  </si>
  <si>
    <t>Proceeds from the issuance of common stock and accompanying warrants from April 2018 public offering, Shares</t>
  </si>
  <si>
    <t>Fair value of liability-classified warrants issued in connection with April 2018 Offering</t>
  </si>
  <si>
    <t>Share issuance costs</t>
  </si>
  <si>
    <t>Proceeds from the exercise of stock options and warrants</t>
  </si>
  <si>
    <t>Proceeds from the exercise of stock options and warrants, Shares</t>
  </si>
  <si>
    <t>Stock-based compensation expense</t>
  </si>
  <si>
    <t>Reclassification of liability-classified warrants upon exercise</t>
  </si>
  <si>
    <t>Reclassification of exercised compensation options and warrants from additional paid-in capital</t>
  </si>
  <si>
    <t>Reclassification of April 2016 compensation options and warrants from additional paid-in capital to derivative financial instruments due to change in functional currency</t>
  </si>
  <si>
    <t>Reclassification of USD denominated warrants from derivative financial instruments to additional paid-in capital due to change in functional currency</t>
  </si>
  <si>
    <t>Reclassification of equity-classified stock options to stock-based compensation liability due to change in functional currency</t>
  </si>
  <si>
    <t>Reclassification from stock-based compensation liability to common stock as a result of exercise of stock options</t>
  </si>
  <si>
    <t>Ending Balance at Jun. 30, 2018</t>
  </si>
  <si>
    <t>Ending Balance, Shares at Jun. 30, 2018</t>
  </si>
  <si>
    <t>Unaudited Condensed Consolidated Statements of Cash Flows - USD ($) $ in Thousands</t>
  </si>
  <si>
    <t>Cash flows from operating activities:</t>
  </si>
  <si>
    <t>Adjustments to reconcile net loss to net cash used in operating activities:</t>
  </si>
  <si>
    <t>Unrealized foreign exchange loss (gain)</t>
  </si>
  <si>
    <t>Depreciation expense</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the issuance of common stock and accompanying warrants</t>
  </si>
  <si>
    <t>Net cash provided by financing activities</t>
  </si>
  <si>
    <t>Effect of foreign exchange rate changes on cash</t>
  </si>
  <si>
    <t>Net increase in cash</t>
  </si>
  <si>
    <t>Cash at beginning of period</t>
  </si>
  <si>
    <t>Cash at end of period</t>
  </si>
  <si>
    <t>Description of Business</t>
  </si>
  <si>
    <t>Organization Consolidation And Presentation Of Financial Statements [Abstract]</t>
  </si>
  <si>
    <t>1. DESCRIPTION OF BUSINESS Helius Medical Technologies, Inc. (the “Company”) is a neurotech company engaged primarily in the medical device industry focused on neurological wellness. The Company’s mission is to develop, license and acquire unique and non-invasive platform technologies that amplify the brain’s ability to heal itself. Many patients with brain injury or chronic neurological diseases suffer from movement, gait and balance disorders. Our first product in development, known as the portable neuromodulation stimulator or PoNS ® During the third quarter of 2017, the Company completed its registrational clinical trial of the PoNS device for the treatment of mild- to moderate traumatic brain injury (“TBI”), in which the Company observed statistically and clinically significant increases in composite sensory observation test scores for patients who received the PoNS Treatment. Based on the safety and efficacy results from this clinical trial, the Company intends to submit a request for FDA marketing authorization for the treatment of chronic balance deficit due to mild- to moderate-TBI via the FDA’s de novo classification process in the third quarter of 2018. In addition, the Company intends to submit applications for marketing authorizations in Canada, the European Union and Australia during the second half of 2018.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On July 20, 2018, the Company completed its reincorporation from Wyoming to the state of Delaware. The Company is based in Newtown, Pennsylvania. The Company has two wholly-owned subsidiaries, Neurohabilitation Corporation (“NHC”) and Helius Medical Technologies (Canada), Inc. (“Helius Canada”). The Company’s Class A common stock (“common stock”) is listed on the Nasdaq Capital Market (“Nasdaq”) and the Toronto Stock Exchange (the “TSX”). The common stock began trading on the Canadian Securities Exchange on June 23, 2014, under the ticker symbol “HSM” and the trading was subsequently transferred to the TSX on April 18, 2016. On April 11, 2018, the common stock began trading on Nasdaq under the ticker symbol “HSDT” after having been traded on the OTCQB in the United States (“U.S.”) under the ticker symbol “HSDT” since February 10, 2015. The Company’s financial information is presented in United States Dollars (“USD$”). Reverse Stock Split Effective after the close of business on January 22, 2018, the Company completed a 1-for-5 reverse stock split of its Class A Common Stock. All share and per share amounts in this Quarterly Report have been reflected on a post-split basis. Going Concern The Company has never generated any product revenues or achieved profitable operations. As of June 30, 2018, the Company’s cash was approximately $16.0 million. In April 2018, the Company issued 2,463,185 shares of its common stock and warrants to purchase 2,463,185 shares of the Company’s common stock in an underwritten public offering at a price of $7.47 per share and accompanying warrants. Net proceeds from the offering after deducting underwriting discounts and commissions and offering expenses incurred by the Company were $16.3 million (see Note 3). substantial doubt about the Company’s ability to continue as a going concern. The Company’s consolidated financial statements have been prepared on the basis of continuity of operations, realization of assets and satisfaction of liabilities in the ordinary course of business. The Company intends to fund ongoing activities by utilizing its current cash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accounting principles generally accepted in the United States of America (“GAAP”). 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 Principles of Consolidation The accompanying unaudited condensed consolidated financial statements reflect the operations of Helius Medical Technologies, Inc. and its wholly-owned subsidiaries. All intercompany balances and transactions have been eliminated. Certain prior period amounts have been reclassified to conform to current period amounts. 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Receivables Receivables are stated at their net realizable value. As of June 30, 2018 and December 31, 2017, receivables consisted primarily of Goods and Services Tax (“GST”) and Quebec Sales Tax (‘QST”) refunds related to the Company’s expenditures. 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Company’s property and equipment is comprised of leasehold improvements, furniture and fixtures, and software. The estimated useful life of its leasehold improvement is over the term of its lease of 5 years, the estimated useful life for the Company’s furniture and fixtures is 7 years, while software and hardware has an estimated useful life of 3 to 5 years. The following tables summarizes the Company’s property and equipment as of June 30, 2018 and December 31, 2017 (amounts in thousands).
As of
As of
June 30, 2018
December 31, 2017
Leasehold improvement
$
175
$
173
Furniture and fixtures
170
—
Software
44
17
Property and equipment
389
190
Less accumulated depreciation
(39
)
(17
)
Property and equipment, net
$
350
$
173
Foreign Currency Prior to April 1, 2018, the Company's functional currency was the Canadian dollar (“CAD$”). Translation gains and losses from the application of the USD$ as the reporting currency during the period that the Canadian dollar was the functional currency were included as part of cumulative currency translation adjustment, which is reported as a component of stockholders' deficit as accumulated other comprehensive income (loss). The Company re-assessed its functional currency and determined that as of April 1, 2018, its functional currency had changed from the CAD$ to the USD$ based on management's analysis of changes in the primary economic environment in which the Company operates. The change in functional currency was accounted for prospectively from April 1, 2018 and financial statements prior to and including the period ended March 31, 2018 have not been restated for the change in functional currency. For periods commencing April 1, 2018,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fter April 1, 2018 are translated at the approximate exchange rate prevailing at the date of the transaction. Revenue and expense transactions are translated at the approximate exchange rate in effect at the time of the transaction. Foreign exchange gains and losses are included in the condensed consolidated statement of operations and comprehensive loss as foreign exchange gain (loss). The functional currency of Helius Canada, the Company’s Canadian subsidiary is the CAD$ and the functional currency of NHC is the U.S. dollar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for the reporting period, but rather are accumulated and gains and losses are recorded in foreign exchange gain (loss) within the condensed consolidated statements of operations and comprehensive loss. Stock-Based Compensation The Company accounts for all stock-based payments and awards under the fair value-based method. The Company recognizes its stock-based compensation expense using the straight-line method. The Company accounts for the granting of stock options to employees and non-employees using the fair value method whereby all awards to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common stock. Stock options granted to employees are accounted for as liabilities when they contain conditions or other features that are indexed to other than a market, performance or service conditions. Stock-based payment to non-employees are measured at the fair value of the consideration received, or the fair value of the equity instruments issued, or liabilities incurred, whichever is more reliably measurable. The fair value of stock-based payments to non-employees are re-measured at the end of each reporting period until the counterparty performance is complete, and any change therein is recognized over the vesting period of the award and in the same manner as if the Company had paid cash instead of paying with or using equity-based instruments. The fair value of the stock-based payments to non-employees that are fully vested and non-forfeitable as of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s a result of the change in the Company’s functional currency effective April 1, 2018,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The change in the Company’s functional currency resulted in the reclassification of these awards from equity to liability-classified options. Liability classified options are re-measured to their fair values at the end of each reporting date with changes in the fair value recognized in stock-based compensation expense or additional paid-in capital until settlement or cancellation.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In June 2018, the Company’s Board of Directors approved subject to the consent of option holders the modification of outstanding stock options with exercise prices denominated in CAD$ to convert the exercise prices of such options to USD$ based on the prevailing USD$/CAD$ exchange rates on the dates of the grants for such modified stock options. On August 8, 2018, option holders owning stock options representing an aggregate of 2,631,146 shares of common stock consented to the modification. The fair value of the modified stock options outstanding, as re-measured on August 8, 2018, will be reclassified from liabilities to equity during the third quarter of 2018.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 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receivables, accounts payable, accrued liabilities, stock-based compensation liability, and derivative financial instruments. The book values of these instruments, with the exception of derivative financial instruments and stock-based compensation liability, approximate their fair values due to the immediate or short-term nature of these instruments. The Company’s derivative financial instruments and stock-based compensation liability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pricing model as of June 30, 2018 and 2017 and the roll forward of the derivative financial instruments related to the warrants. See Note 4 for the inputs used in the Black-Scholes option-pricing model as of June 30, 2018 for the roll forward of the derivative financial instruments related to the non-employee stock options. The following table summarizes the Company’s derivative financial instruments and stock-based compensation liability within the fair value hierarchy as of June 30, 2018 and December 31, 2017 (amounts in thousands):
Fair Value
Level 1
Level 2
Level 3
June 30, 2018
Liabilities:
Non-employee stock options
$
1,244
—
—
$
1,244
Warrants
14,371
—
—
14,371
Derivative financial instruments
$
15,615
—
—
$
15,615
Stock-based compensation liability
$
10,594
—
—
$
10,594
December 31, 2017
Liabilities:
Non-employee stock options
$
2,637
—
—
$
2,637
Warrants
6,941
—
—
6,941
Derivative financial instruments
$
9,578
—
—
$
9,578
There were no transfers between any levels for any of the periods presented. 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warrants, which assumes that any proceeds received from the exercise of in-the-money stock options and warrants, would be used to purchase common shares at the average market price for the period. The basic and diluted loss per share for the periods noted below is as follows (amounts in thousands except shares and per share data):
Three Months Ended
Six Months Ended
June 30,
June 30,
2018
2017
2018
2017
Basic
Numerator
Net loss
$
(17,826
)
$
(5,679
)
$
(18,991
)
$
(11,357
)
Denominator
Weighted average common shares outstanding
22,918,692
18,304,636
21,633,948
17,934,009
Basic net loss per share
$
(0.78
)
$
(0.31
)
$
(0.88
)
$
(0.63
)
Diluted
Numerator:
Net loss, basic
$
(17,826
)
$
(5,679
)
$
(18,991
)
$
(11,357
)
Effect of dilutive securities: liability-classified stock options
(107
)
-
(532
)
-
Net loss, diluted
$
(17,933
)
$
(5,679
)
$
(19,523
)
$
(11,357
)
Denominator:
Weighted average common shares outstanding - basic
22,918,692
18,304,636
21,633,948
17,934,009
Potential common share issuances:
Incremental dilutive shares from liability-classified stock options (treasury stock method)
126,873
-
129,135
-
Weighted average common shares outstanding
23,045,565
18,304,636
21,763,083
17,934,009
Diluted net loss per share
$
(0.78
)
$
(0.31
)
$
(0.90
)
$
(0.63
) For the three and six months ended June 30, 2018 a total of 2,561,146 stock options, 4,016,930 Recent Accounting Pronouncements In February 2016, the FASB issued ASU 2016-02, Leases (Topic 842). In June 2018, the FASB issued ASU No. 2018-07, Improvements to Nonemployee Share-Based Payment Accounting. </t>
  </si>
  <si>
    <t>Stockholders' Deficit</t>
  </si>
  <si>
    <t>Equity [Abstract]</t>
  </si>
  <si>
    <t>3. STOCKHOLDERS’ DEFICIT On June 28, 2018, at the Company’s 2018 annual meeting of stockholders, the Company’s stockholders approved the Company’s reincorporation from the state of Wyoming to the state of Delaware. On July 20, 2018, the Company completed its reincorporation from Wyoming to the state of Delaware. As a result, upon the Company’s reincorporation in the state of Delaware, the Company’s authorized capital stock pursuant to its Delaware charter consisted of 150,000,000 authorized shares of Class A common stock, at a par value per share of $0.001 and 10,000,000 authorized shares of preferred stock at a par value per share of $0.001. Holders of common stock are entitled to vote at any meeting of the Company’s stockholders on the basis of one vote per share of common stock owned as of the record date of such meeting. Each share of common stock held will entitle the holder to receive dividends, if any, as declared by the directors. No dividends have been declared since inception of the Company through June 30, 2018. In the event of a liquidation, dissolution or winding-up of the Company, other distribution of assets of the Company among its stockholders for the purposes of winding-up its affairs or upon a reduction of capital, the stockholders shall, share equally, share for share, in the remaining assets and property of the Company. In October 2015, the Company entered into a $7.0 million funding commitment with A&amp;B Company Limited (“A&amp;B”), in the form of a convertible promissory note consisting of an initial $2.0 million note and a $5.0 million funding commitment. On October 9, 2015, the Company received the conversion notice on the promissory note and in November 2015, the Company issued 416,666 shares of common stock at a price of $4.80 per share and 208,333 warrants exercisable at $7.20 per share for a period of three years from the date of issuance. The shares of common stock and the warrants were issued on November 10, 2015. On December 29, 2015, the Company drew down the $5.0 million funding commitment through the issuance of 1,111,111 shares of common stock at a price of $4.50 per share and 555,556 warrants exercisable at $6.75 per share for a period of three years from the date of issuance. The shares of common stock and the warrants were issued on January 7, 2016. In November 2017, A&amp;B exercised 208,333 warrants at a price of $7.20 per share and the Company received gross cash proceeds of $1.5 million upon the exercise. During the first quarter of 2018, A&amp;B exercised its remaining 555,556 warrants at a price of $6.75 per share and the Company received gross cash proceeds of $3.8 million. On April 18, 2016, the Company closed its short form prospectus offering in Canada and a concurrent U.S. private placement (the “April 2016 Offering”) of units (the “Units”) with gross proceeds to the Company of $7.2 million through the issuance of Units at a price of CAD$5.00 per Unit. Each Unit consisted of one Class A common share in the capital of the Company (a “Common Share’) and one half of one Common Share purchase warrant (each whole warrant, a “Warrant”). Each warrant entitles the holder thereof to acquire one additional Common Share at an exercise price of CAD$7.50 per share on or before April 18, 2019. Mackie Research Capital Corporation (the “Agent”) acted as agent and sole book runner in connection with the April 2016 Offering. The Company paid the Agent a cash commission of $0.3 million and granted the Agent compensation options exercisable to purchase 87,210 Units at an exercise price of CAD$5.00 per Unit for a period of 24 months from the closing of the April 2016 Offering. The Company incurred other cash issuance costs of $1.1 million related to this offering. As of June 30, 2018, all remaining outstanding compensation options had been cancelled due to their expiration. On May 2, 2016, the Company closed the sale of the additional units issued pursuant to the exercise of the over-allotment option granted to the Agent in connection with the April 2016 Offering. The April 2016 Offering was made pursuant to a short form prospectus filed with the securities regulatory authorities in each of the provinces of Canada, except Québec. Pursuant to the exercise of the over-allotment option, the Company issued an additional 218,025 units at a price of CAD$5.00 per unit for additional gross proceeds to the Company of $0.9 million, bringing the total aggregate gross proceeds to the Company under the Offering to $8.1 million. Each over-allotment unit consisted of one Class A common share in the capital of the Company and one half of one Common Share purchase warrant. Each over-allotment warrant entitles the holder thereof to acquire one additional over-allotment Common Share at an exercise price of CAD$7.50 per share on or before April 18, 2019. In connection with the closing of the over-allotment option, the Company paid the Agent a cash commission of $0.1 million and granted to the Agent compensation options exercisable to purchase 13,081 over-allotment units at an exercise price of CAD$5.00 per unit for a period of 24 months from the closing of this Offering. As of June 30, 2018, all remaining outstanding compensation options had been cancelled due to their expiration. The proceeds from the April 2016 Offering were allocated on a relative fair value basis between the common stock and the warrants issued. The warrants issued in connection with the April 2016 Offering were classified within equity in the Company’s condensed consolidated balance sheets. These warrants were recorded in additional paid-in capital in the Company’s condensed consolidated balance sheets at their fair value. As discussed in Note 1, due to the change in the Company’s functional currency, as of April 1, 2018, these warrants have been reclassified to liabilities as derivative financial instruments on the Company’s condensed consolidated balance sheet as they are now priced in a currency other than the Company’s functional currency. As a result of the change in the Company’s functional currency effective April 1, 2018, warrants and compensation options having a fair value on grant date of approximately $1.4 million and $0.2 million, respectively, issued in connection with the April 2016 Offering were reclassified from additional paid-in capital to derivative financial instruments. As of June 30, 2018, there was 960,749 warrants outstanding related to the April 2016 offering with a fair value of $4.3 million, and no compensation options remained outstanding. The following table summarizes the weighted average assumptions used in estimating the fair value of the warrants granted in the April 2016 Offering using the Black-Scholes option pricing model as of the grant date and as of April 1, 2018 and June 30, 2018:
June 30, 2018
April 1, 2018
Grant Date
Stock price
CAD $12.49
CAD $12.87
CAD $5.45
Exercise price
CAD $7.50
CAD $7.50
CAD $7.50
Warrant term
0.8 years
1.05 years
3.0 years
Expected volatility
73.89
%
71.13
%
83.83
%
Risk-free interest rate
1.70
%
1.60
%
0.60
%
Dividend rate
0.00
%
0.00
%
0.00
% On February 16, 2017, the Company completed an underwritten registered public offering and issued an aggregate of 1,311,000 shares of common stock for gross proceeds of $9.2 million. The Company incurred share issuance costs of $1.2 million in connection with this offering. On June 28, 2017, the Company completed a non-brokered private placement of 800,000 shares of common stock for gross proceeds of $5.4 million. The Company incurred approximately $9 thousand in share issuance costs related to the private placement. In December 2017, the Company completed a three-tranche non-brokered private placement (the “December 2017 financing”) of 646,016 units for gross proceeds of approximately $6.3 million. Each unit consisted of one share of common stock and one share purchase warrant, and was sold at a price of $9.80 per unit. Each warrant entitles the holder to acquire one additional share of common stock and is exercisable over a period of 36 months following the respective closing of the December 2017 financing at an exercise price of USD$12.25 per warrant share. The first tranche, which closed on December 22, 2017, was for 270,915 units for which the Company received gross proceeds of approximately $2.6 million. The second tranche which closed on December 28, 2017, was for 171,020 units for which the Company received approximately $1.7 million, while the third tranche which closed on December 29, 2017, was for 204,081 units for which the Company received $2.0 million. The Company paid $0.1 million in share issuance costs related to the December 2017 financing. As a result of the change in the Company’s functional currency, these warrants have been reclassified from liabilities as derivative financial instruments to additional paid-in capital in the Company’s condensed consolidated balance sheet. As of April 1, 2018, $2.5 million, representing the fair value of warrants having USD$ exercise price were reclassified from derivative financial instruments to additional paid-in capital. The following table summarizes the weighted average assumptions used in estimating the fair value of the warrants granted in the December 2017 financing using the Black-Scholes option pricing model as of the grant dates and on April 1, 2018.
April 1, 2018
December 22, 2017
December 28, 2017
December 29, 2017
Stock price
$
10.11
$
10.60
$
12.45
$
12.32
Exercise price
$
12.25
$
12.25
$
12.25
$
12.25
Warrant term
2.7 years
3.0 years
3.0 years
3.0 years
Expected volatility
65.40
%
60.24
%
60.24
%
60.24
%
Risk-free interest rate
2.39
%
2.01
%
2.00
%
1.98
%
Dividend rate
0.00
%
0.00
%
0.00
%
0.00
% On April 13, 2018, the Company issued 2,141,900 shares of its common stock and warrants to purchase 2,141,900 shares of the Company’s common stock in an underwritten public offering at a price of $7.47 per share and accompanying warrants. Gross proceeds from the offering were approximately $16.0 million. On April 24, 2018, the Company closed on the sale of an additional 321,285 shares of its common stock and warrants pursuant to the exercise of the over-allotment option (‘collectively the “April 2018 offering”) granted to the underwriters in connection with the offering at a price of $7.47 per share and accompanying warrants. Gross proceeds from the exercise of the over-allotment option were $2.4 million. BTIG, LLC and Echelon Wealth Partners acted as joint book-running managers for the April 2018 Offering. The Company paid approximately $1.1 million in underwriting discounts and commissions and incurred offering expenses of approximately $1.0 million in connection with the April 2018 Offering, resulting in net proceeds of $16.3 million from the April 2018 offering. The underwriting discounts and commission and offering expenses was allocated between share issuance costs and expenses based on the relative fair values of common stock and warrants issued in connection with the April 2018 Offering. Each warrant issued in connection with the April 2018 offering entitles the holder to acquire one additional share of common stock at an exercise price of CAD$12.25 per share on or before April 10, 2021. Pursuant to the guidance of ASC 815 Derivatives and Hedging The following table summarizes the weighted average assumptions used in estimating the fair value of the warrants granted in the April 2018 Offering using the Black-Scholes option pricing model as of the offering and over allotment dates as well as of June 30, 2018.
June 30, 2018
April 24, 2018
April 13, 2018
Stock price
CAD $12.49
CAD $10.76
CAD $9.85
Exercise price
CAD $12.25
CAD $12.25
CAD $12.25
Warrant term
2.8 years
3.0 years
3.0 years
Expected volatility
67.13
%
64.49
%
64.20
%
Risk-free interest rate
1.98
%
2.02
%
1.99
%
Dividend rate
0.00
%
0.00
%
0.00
% The following table summarizes warrants accounted for as liabilities and recorded as derivative financial instruments on the Company’s condensed consolidated balance sheets for the six months ended June 30, 2018 and 2017 (amounts in thousands):
Six Months Ended June 30,
2018
2017
Fair value of warrants at beginning of period
$
6,941
$
2,857
Issuance of warrants
7,372
—
Exercise of warrants
(3,012
)
—
Fair value of previously equity-classified warrants
5,049
—
Fair value of previously liability-classified warrants reclassified to additional paid-in capital
(2,478
)
—
Foreign exchange (gains) losses
(390
)
—
Change in fair value of warrants during the period
889
(595
)
Fair value of warrants at end of period
$
14,371
$
2,262
These warrants which are classified as derivative financial instruments in the Company’s condensed consolidated balance sheets are required to be re-measured at each reporting period, with the change in fair value recorded as a gain or loss in the change of fair value of derivative financial instruments, included in other income (expense) in the Company’s condensed consolidated statements of operations and comprehensive loss. The fair value of the warrants will continue to be classified as a liability until such time as they are exercised, expire or there is an amendment to the respective agreements that renders these financial instruments to be no longer classified as such. The fair value of all warrants classified as derivative financial instruments outstanding as of June 30, 2018 and December 31, 2017 were estimated using the Black-Scholes option pricing model with the following weighted average assumptions:
June 30, 2018
December 31, 2017
Stock price
$
12.49
$
12.32
Exercise price
$
10.89
$
10.25
Warrant term
2.21 years
1.91 years
Expected volatility
69.07
%
62.20
%
Risk-free interest rate
1.90
%
1.83
%
Dividend rate
0.00
%
0.00
% The following is a summary of the Company’s warrant activity during the six months ended June 30, 2018:
Number of Warrants
Weighted Average Exercise Price
CAD
US
CAD$
US$
Outstanding as of December 31, 2017
1,011,505
1,343,404
$
7.38
$
10.25
Granted
2,476,843
—
12.22
—
Cancelled
(22,699
)
(123,952
)
5.00
15.00
Exercised
(112,615
)
(555,556
)
9.88
6.75
Outstanding as of June 30, 2018
3,353,034
663,896
$
10.89
$
12.29
The Company’s warrants outstanding and exercisable as of June 30, 2018 were as follows:
Number of Warrants Outstanding
Exercise Price
Expiration Date
3,795
US $10.75
June 26, 2020
12,576
US $15.00
July 17, 2018
1,509
US $10.75
July 17, 2020
960,749
CAD $7.50
April 18, 2019
270,915
US$12.25
December 22, 2020
171,020
US$12.25
December 28, 2020
204,081
US$12.25
December 29, 2020
2,392,285
CAD$12.25
April 10, 2021
4,016,930</t>
  </si>
  <si>
    <t>Stock-Based Payments</t>
  </si>
  <si>
    <t>Disclosure Of Compensation Related Costs Sharebased Payments [Abstract]</t>
  </si>
  <si>
    <t>4. STOCK-BASED PAYMENTS On June 18, 2014, the Company’s Board of Directors authorized and approved the adoption of the 2014 Stock Incentive Plan (“2014 Plan”), under which an aggregate of 2,421,603 shares of common stock may be issued. Pursuant to the terms of the 2014 Plan, the Company is authorized to grant stock options, as well as awards of stock appreciation rights, restricted stock, unrestricted shares, restricted stock units and deferred stock units. These awards may be granted to directors, officers, employees and eligible consultants. Vesting and the term of an option is determined at the discretion of the Company’s Board of Directors. On August 22, 2017, the Company’s Board of Directors approved an amended and restated 2014 Plan to correct for a formulaic error included in the deemed net stock and cashless exercise equation within the 2014 Plan. This amendment had no impact on the Company’s consolidated financial statements. On August 8, 2016, the Company’s Board of Directors authorized and approved the adoption of the 2016 Omnibus Incentive Plan (“2016 Plan”), under which an aggregate of 3,000,000 shares of common stock may be issued. Pursuant to the terms of the 2016 Plan, the Company is authorized to grant stock options, as well as awards of stock appreciation rights, restricted stock, unrestricted shares, restricted stock units, stock equivalent units and performance-based cash awards. These awards may be granted to directors, officers, employees and eligible consultants. Vesting and the term of an option is determined at the discretion of the Company’s Board of Directors. On May 15, 2018, the Company’s Board of Directors authorized and approved the adoption of the 2018 Equity Incentive Plan (“2018 Plan” and together with the 2014 Plan and 2016 Plan, the “Plans”), under which an aggregate of 5,356,114 shares may be issued. Pursuant to the terms of the 2018 Plan, the Company is authorized to grant stock options, as well as awards of stock appreciation rights, restricted stock, unrestricted shares, restricted stock units, stock equivalent units and performance-based cash awards. These awards may be granted to directors, officers, employees and eligible consultants. Vesting and the term of an option is determined at the discretion of the Company’s Board of Directors. Subsequent to the adoption of the 2018 Plan, the Company ceased granting shares of common stock under either the 2014 Plan or the 2016 Plan. As of June 30, 2018, there was an aggregate of 5,356,114 shares of common stock remaining available for grant under the Company’s Plans. For the six months ended June 30, 2018, the Company issued 377,500 stock options to employees and directors and issued no stock options to non-employees. The following is a summary of the Company’s stock option activity during the six months ended June 30, 2018:
Weighted
Average
Aggregate
Number of
Exercise Price
Intrinsic Value
Stock Options
(CAD)
(CAD$ 000's)
Outstanding as of December 31, 2017
2,448,646
$
7.35
$
21,089
Granted
377,500
13.87
$
—
Exercised
(85,000
)
3.22
918
Outstanding as of June 30, 2018
2,741,146
$
6.47
$
12,270
Exercisable as of June 30, 2018
1,542,214
$
6.31
$
9,445
Upon the change in the Company functional currency effective April 1, 2018, stock options previously classified as equity were classified as liabilities. As of April 1, 2018, these options had a fair value of approximately $10.0 million which was recorded in stock-based compensation liability in the Company’s condensed consolidated balance sheet, of which approximately $4.2 million was reclassified from additional paid-in capital and the remainder was recorded as additional stock-based compensation expense for the three and six months ended June 30, 2018 in the Company’s condensed consolidated statement of operations. For the three and six months ended June 30, 2018, the change in the fair value of these liability-classified awards was $0.6million which was also recorded as stock-based compensation expense. The following table summarizes stock-based compensation liability on the Company’s condensed consolidated balance sheets for the three months ended June 30, 2018 (amounts in thousands):
Three Months Ended June 30, 2018
Fair value of stock-based compensation liability at April 1, 2018
$
10,061
Exercise of stock options classified as stock-based compensation liability
(32
)
Foreign exchange loss
9
Stock-based compensation expense
556
Fair value of stock-based compensation liability at June 30, 2018
$
10,594
The following table summarizes stock options outstanding and exercisable by employees and directors as of June 30, 2018:
Stock Options
Outstanding
Remaining
Grant Date
Number of
Number of Stock
Contractual Life
Exercise
Fair Value
Stock Options
Options Outstanding
Expiration Date
(In Years)
Price (CAD)
(CAD)
Exercisable
360,000
June 18, 2019
0.97
$
3.00
$
1.00
360,000
80,000
June 18, 2019
0.97
$
3.00
$
1.32
80,000
20,000
December 8, 2019
1.44
$
14.60
$
6.60
20,000
80,000
December 8, 2019
1.44
$
14.80
$
6.46
80,000
20,000
March 16, 2020
1.71
$
16.00
$
7.09
20,000
8,500
August 14, 2020
2.13
$
4.90
$
1.94
8,500
150,000
October 21, 2020
2.31
$
4.20
$
1.80
112,500
20,000
December 31, 2020
2.51
$
6.20
$
2.49
20,000
595,000
July 13, 2020
2.04
$
6.95
$
3.23
396,666
20,000
August 8, 2020
2.11
$
6.55
$
3.23
10,000
617,000
April 17, 2027
8.80
$
10.80
$
7.76
154,250
6,146
May 18, 2027
2.88
$
10.00
$
5.23
4,610
10,000
May 18, 2027
8.89
$
10.00
$
7.63
2,500
30,000
August 8, 2027
9.11
$
13.15
$
8.86
—
40,000
April 9, 2028
9.78
$
11.50
$
6.27
—
82,500
May 15, 2028
9.88
$
14.15
$
9.22
6,875
255,000
May 15, 2028
9.88
$
14.15
$
9.78
5,313
2,394,146
1,281,214
As of June 30, 2018 and 2017, the unrecognized compensation cost related to non-vested stock options outstanding for employees and directors, was $6.6 million and $5.4 million, respectively, to be recognized over a weighted-average remaining vesting period of approximately 2.4 years and 2.6 years, respectively. The Company recognizes compensation expense for only the portion of awards that are expected to vest. During the fourth quarter of 2017, upon a review of the Company’s equity compensation awards granted under the 2016 Plan it determined that the Company had inadvertently exceeded the annual per-person sub-limits involving an option award previously granted to a current executive officer. The aggregate amount of common stock represented by this excess award was 60,000 shares. This excess award was deemed to have been granted outside of the 2016 Plan and, as such, the Company applied liability accounting to the award. As a result, this excess award was to be re-measured at the end of each reporting period until such time that the Company’s stockholders approved the excess award, at which time the liability would be reclassified to additional paid-in capital. On June 28, 2018, the Company’s stockholders approved the excess award. However, because of the change in the Company’s functional currency as of April 1, 2018 as described above, the award must continue to be classified as a liability award until such time that the option is exercised, cancelled or the terms of the options are modified to denominate the exercise price of the option in the Company’s functional currency. The fair value of liability-classified stock options recorded as stock-based compensation liability for employees and directors as of June 30, 2018 and April 1, 2018 was estimated using the Black-Scholes option pricing model with the following weighted average assumptions:
June 30, 2018
April 1, 2018
Stock price
CAD $12.49
CAD $12.87
Exercise price
CAD $8.65
CAD $7.72
Expected term
4.96 years
4.23 years
Expected volatility
76.59
%
72.56
%
Risk-free interest rate
1.97
%
1.84
%
Dividend rate
0.00
%
0.00
% Non-Employee Stock Options The following table summarizes stock options outstanding and exercisable by non-employees as of June 30, 2018:
Stock Options
Outstanding
Remaining
Grant Date
Number of
Number of Stock
Contractual Life
Exercise
Fair Value
Stock Options
Options Outstanding
Expiration Date
(In Years)
Price (CAD)
(CAD)
Exercisable
80,000
June 18, 2019
0.97
$
3.00
$
1.32
80,000
30,000
December 8, 2019
1.44
$
14.60
$
8.25
30,000
77,000
October 3, 2020
2.51
$
6.75
$
4.00
36,000
110,000
October 28, 2020
2.26
$
4.20
$
2.20
110,000
20,000
May 18, 2027
8.89
$
10.00
$
8.69
5,000
15,000
August 8, 2027
9.11
$
13.15
$
11.70
—
15,000
November 6, 2027
9.36
$
20.65
$
19.93
—
347,000
261,000
The fair value of liability-classified stock options recorded as stock-based compensation liability for non-employees as of June 30, 2018 and April 1, 2018 was estimated using the Black-Scholes option pricing model with the following weighted average assumptions:
June 30, 2018
April 1, 2018
Stock price
CAD $12.49
CAD $12.87
Exercise price
CAD $7.13
CAD $7.12
Expected term
3.73 years
3.95 years
Expected volatility
70.92
%
70.59
%
Risk-free interest rate
1.96
%
1.92
%
Dividend rate
0.00
%
0.00
% As of June 30, 2018, the unrecognized compensation cost related to non-vested stock options outstanding for non-employees, was $0.2 million to be recognized over a weighted-average remaining vesting period of approximately 1.1 years. The Company had no unrecognized compensation cost related to non-vested stock options for non-employees as of June 30, 2017. The Company recognizes compensation expense for only the portion of awards that are expected to vest. In accordance with the guidance of ASC 815-40-15, stock options awarded to non-employees that are performing services for NHC are required to be accounted for as derivative financial instruments once the services have been performed and the options have vested because they are considered not to be indexed to the Company’s stock due to their exercise price being denominated in a currency other than NHC’s functional currency. Stock options awarded to non-employees that have not vested are re-measured at their respective fair values at each reporting period and accounted for as equity awards until the terms associated with their vesting requirements have been met. The changes in fair value of the unvested non-employee awards are reflected in their respective operating expense classification in the Company’s condensed consolidated statements of operations and comprehensive loss. The non-employee stock options that are required to be accounted for as derivative financial instruments are summarized as follows (amounts in thousands):
Six Months Ended June 30,
2018
2017
Fair value of non-employee options at beginning of period
$
2,637
$
1,617
Exercise of non-employee options
(737
)
—
Foreign exchange gains
(27
)
—
Change in fair value of non-employee stock options during the period
(629
)
87
Fair value of non-employee options at end of period
$
1,244
$
1,704
The non-employee stock options that have vested are required to be re-measured at each reporting period with the change in fair value recorded as a gain or loss in the change in fair value of derivative financial instruments and included in other income (expense) in the Company’s condensed consolidated statements of operations and comprehensive loss at the end of each reporting period. The fair value of the non-employee stock options will continue to be classified as a derivative financial instrument until such time as they are exercised, expire or there is an amendment to the respective agreements that renders these financial instruments to be no longer classified as such. The fair value of non-employee stock options classified as derivative financial instruments as of June 30, 2018 and 2017 was estimated using the Black-Scholes option pricing model with the following weighted average assumptions:
June 30, 2018
June 30, 2017
Stock price
CAD $12.49
CAD $10.05
Exercise price
CAD $4.83
CAD $6.15
Expected term
1.04 years
2.10 years
Expected volatility
73.27
%
88.21
%
Risk-free interest rate
1.70
%
1.10
%
Dividend rate
0.00
%
0.00
% Restricted Stock Units During the second quarter of 2017, the Company granted restricted stock units (“RSUs”) to certain employees under the 2016 Plan that vest over a three-year period, with 25% vested immediately. The fair value of the restricted stock units was based on the closing price of the Company’s common stock on the date of grant. As of June 30, 2018, the Company had 1,927 RSUs outstanding with a weighted average grant date fair value of CAD$10.00 per share of which 963 RSUs had vested but for which the underlying shares of the Company’s common stock had not yet been issued. The Company did not issue, and there were no settlements or forfeitures of RSUs for the six months ended June 30, 2018. Stock-Based Compensation Expense Stock-based compensation expense is classified in the Company’s condensed consolidated statements of operations and comprehensive loss as follows (amounts in thousands):
Three Months Ended June 30,
Six Months Ended June 30,
2018
2017
2018
2017
Research and development
$
438
$
106
$
537
$
131
General and administrative
5,895
442
6,183
659
Total
$
6,333
$
548
$
6,720
$
790</t>
  </si>
  <si>
    <t>Accrued Expenses</t>
  </si>
  <si>
    <t>Payables And Accruals [Abstract]</t>
  </si>
  <si>
    <t>5.
ACCRUED EXPENSES
Accrued expenses consisted of the following (amounts in thousands):
June 30, 2018
December 31, 2017
Employees benefits
$
247
$
442
Advance from U.S. Army
233
233
Legal expense
552
343
Professional services
273
88
Rent
102
97
Severance
—
38
Other
1
1
$
1,408
$
1,242</t>
  </si>
  <si>
    <t>Commitments and Contingencies</t>
  </si>
  <si>
    <t>Commitments And Contingencies Disclosure [Abstract]</t>
  </si>
  <si>
    <t>6. COMMITMENTS AND CONTINGENCIES
(a)
On January 22, 2013, The Company entered into a license agreement with Advanced NeuroRehabilitation, LLC (“ANR”) for an exclusive right to ANR’s patent pending technology, claims and knowhow. In addition to the issuance 3,207,005 shares of common stock to ANR, the Company agreed to pay a 4% royalty on net revenue on the sales of devices covered by the patent-pending technology and services related to the treatment or use of devices covered by the patent-pending technology. The Company has not made any royalty payments to date under this agreement.
(b)
On October 30, 2017, NHC amended the Asset Purchase Agreement with A&amp;B which specified that if the Company fails to obtain FDA marketing authorization for commercialization of or otherwise fails to ensure that the PoNS device is available for purchase by the U.S. Government by December 31, 2021, the Company would be subject to a $2.0 million contract penalty payable to A&amp;B, unless the Company receives an exemption for the requirement of FDA marketing authorization from the US Army Medical Material Agency. Based on this amendment the Company has determined that the possibility of a payment under this contractual penalty is remote.
(c)
In November 2014, the Company signed a development and distribution agreement with Altair LLC to apply for registration and distribution of the PoNS device in the territories of the former Soviet Union. The Company will receive a 7% royalty on sales of the devices within the territories. However, there is no assurance that such commercialization will occur.
(d)
In March 2017, the Company entered into a lease for office space in Newtown, Pennsylvania. The initial term of the lease is from July 1, 2017 through December 31, 2022, with an option to extend until 2027. In July 2017, the Company amended the contract to commence the lease on July 17, 2017 through January 16, 2023, with an option to extend until January 2028. Monthly rent plus utilities will be approximately $20,000 per month beginning in January 2018 with a 3% annual increase . The future minimum lease payments related to the Company’s non-cancellable operating lease commitments were as follows (amounts in thousands):
For the Period Ending December 31,
2018 (remaining six months)
$
116
2019
246
2020
253
2021
260
2022
267
Thereafter
12
$
1,154
(e)
On December 29, 2017, NHC, a wholly owned subsidiary of the Company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will be for three-years and will automatically renew for additional consecutive terms of one year, unless cancelled by either party upon 180-day written notice to the other party prior to the end of the then current term. As of June 30, 2018, no initial forecast had been provided to Key Tronic by the Company.</t>
  </si>
  <si>
    <t>Related Party Transactions</t>
  </si>
  <si>
    <t>Related Party Transactions [Abstract]</t>
  </si>
  <si>
    <t>7. RELATED PARTY TRANSACTIONS During the three months ended June 30, 2018 and 2017, the Company paid $6 thousand and $0 respectively, in consulting fees to a director of the Company. In April 2016, the Company entered into a consulting agreement with Montel Media, Inc. (“Montel Media”), pursuant to which Montel Media provides consulting services for the promotion of the Company’s clinical trials and ongoing media and marketing strategies. Under the agreement, Montel Media received $15,000 per month. During the first quarter of 2018, the Company terminated its agreement with Montel Media. Montel Media is owned by Montel Williams, who beneficially owns greater than 5% of the Company’s common stock. The Company paid Montel Media $45 thousand and $90 thousand during the six months ended June 30, 2018 and 2017, respectively, and $0 and $45 thousand during the three months ended June 30, 2018 and 2017, respectively pursuant to the consulting agreement. For the three months ended June 30, 2018, a benefit of $37 thousand, which included a foreign exchange gain of $13 thousand compared to a benefit of $18 thousand for the three months ended June 30, 2017, was included in the change in fair value of derivative financial instruments as the fair value of stock-based compensation attributed to the options granted to a director for consulting services rendered with respect to the design and development of the PoNS device. For the six months ended June 30, 2018, a benefit of $0.2 million, which included a foreign exchange gain of $13 thousand compared to an expense of $29 thousand for the six months ended June 30, 2017, was included in the change in fair value of derivative financial instruments as the fair value of stock-based compensation attributed to the options granted to a director for consulting services rendered with respect to the design and development of the PoNS device. The Company’s Chief Medical Officer is a founding member of Clinvue LLC, (“Clinvue”), a company that provides regulatory advisory services to the Company. For the three months ended June 30, 2018 and 2017, the Company paid Clinvue approximately $10 thousand and $17 thousand, respectively, for consulting services. For the six months ended June 30, 2018 and 2017, the Company paid Clinvue approximately $0.1 million and $17 thousand, respectively, for consulting services. In connection with the December 2017 financing, the Company’s Chief Executive Officer, its Chief Financial Officer/Chief Operating Officer, two directors and A&amp;B (HK) Company Ltd./, a greater than 5% owner of the Company’s outstanding common stock subscribed for units in the December 2017 financing. The following table summarizes the participation of these individuals and entities in the December 2017 financing (subscription amounts in thousands):
Units Purchased
Subscription Amount
A&amp;B (HK) Company Ltd.
204,081
$
2,000
Director 1
76,530
750
Director 2
51,019
500
CEO
25,510
250
CFO/COO
15,816
155
372,956
$
3,655</t>
  </si>
  <si>
    <t>Sole-Source Cost-Sharing Agreement</t>
  </si>
  <si>
    <t>Disclosure Of Cost Sharing Agreement [Abstract]</t>
  </si>
  <si>
    <t>8. SOLE-SOURCE COST-SHARING AGREEMENT In July 2015, the Company entered into a sole source cost sharing agreement with the U.S. Army Medical Research and Materiel Command (“USAMRMC”). Under the terms of the contract, the USAMRMC will reimburse the Company up to a maximum of $3.0 million to conduct a registrational trial investigating the safety and effectiveness of the PoNS device for the treatment of chronic balance deficits due to mild to moderate traumatic brain injury. Reimbursement of expenses under the agreement is based on a schedule of milestones related to the completion of subjects in the trial. The original contract expired on December 31, 2016; however, the Company extended the contract agreement through December 31, 2017. On November 7, 2017, the Company received another extension of the contract agreement to December 31, 2018. As of June 30, 2018, the Company has received a total of $3.0 million with respect to expenses reimbursed for amounts owed to the Company for completion of development milestones, of which $0.2 million of the total received has been recorded as an advance against the fifth and final milestone. All reimbursement amounts received are credited directly to the accounts in which the original expense is recorded, including research and development, wages and salaries, and legal expenses. In addition, during the third quarter of 2017, the Company announced the execution of an extension to its Cooperative Research and Development Agreement (“CRADA”) with the USAMRMC through 2018 and extended the deadline for commercialization of the PoNS device to December 31, 2021.</t>
  </si>
  <si>
    <t>Summary of Significant Accounting Policies (Policies)</t>
  </si>
  <si>
    <t>Reverse Stock Split</t>
  </si>
  <si>
    <t>Reverse Stock Split Effective after the close of business on January 22, 2018, the Company completed a 1-for-5 reverse stock split of its Class A Common Stock. All share and per share amounts in this Quarterly Report have been reflected on a post-split basis.</t>
  </si>
  <si>
    <t>Going Concern</t>
  </si>
  <si>
    <t>Going Concern The Company has never generated any product revenues or achieved profitable operations. As of June 30, 2018, the Company’s cash was approximately $16.0 million. In April 2018, the Company issued 2,463,185 shares of its common stock and warrants to purchase 2,463,185 shares of the Company’s common stock in an underwritten public offering at a price of $7.47 per share and accompanying warrants. Net proceeds from the offering after deducting underwriting discounts and commissions and offering expenses incurred by the Company were $16.3 million (see Note 3). substantial doubt about the Company’s ability to continue as a going concern. The Company’s consolidated financial statements have been prepared on the basis of continuity of operations, realization of assets and satisfaction of liabilities in the ordinary course of business. The Company intends to fund ongoing activities by utilizing its current cash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si>
  <si>
    <t>Basis of Presentation</t>
  </si>
  <si>
    <t xml:space="preserve">Basis of Presentation The accompanying unaudited condensed consolidated financial statements have been prepared in accordance with accounting principles generally accepted in the United States of America (“GAAP”). </t>
  </si>
  <si>
    <t>Use of Estimates</t>
  </si>
  <si>
    <t>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t>
  </si>
  <si>
    <t>Principles of Consolidation</t>
  </si>
  <si>
    <t xml:space="preserve">Principles of Consolidation The accompanying unaudited condensed consolidated financial statements reflect the operations of Helius Medical Technologies, Inc. and its wholly-owned subsidiaries. All intercompany balances and transactions have been eliminated. Certain prior period amounts have been reclassified to conform to current period amounts. </t>
  </si>
  <si>
    <t>Concentrations of Credit Risk</t>
  </si>
  <si>
    <t>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si>
  <si>
    <t xml:space="preserve">Receivables Receivables are stated at their net realizable value. As of June 30, 2018 and December 31, 2017, receivables consisted primarily of Goods and Services Tax (“GST”) and Quebec Sales Tax (‘QST”) refunds related to the Company’s expenditures. </t>
  </si>
  <si>
    <t>Property and Equipment</t>
  </si>
  <si>
    <t>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Company’s property and equipment is comprised of leasehold improvements, furniture and fixtures, and software. The estimated useful life of its leasehold improvement is over the term of its lease of 5 years, the estimated useful life for the Company’s furniture and fixtures is 7 years, while software and hardware has an estimated useful life of 3 to 5 years. The following tables summarizes the Company’s property and equipment as of June 30, 2018 and December 31, 2017 (amounts in thousands).
As of
As of
June 30, 2018
December 31, 2017
Leasehold improvement
$
175
$
173
Furniture and fixtures
170
—
Software
44
17
Property and equipment
389
190
Less accumulated depreciation
(39
)
(17
)
Property and equipment, net
$
350
$
173</t>
  </si>
  <si>
    <t>Foreign Currency</t>
  </si>
  <si>
    <t>Foreign Currency Prior to April 1, 2018, the Company's functional currency was the Canadian dollar (“CAD$”). Translation gains and losses from the application of the USD$ as the reporting currency during the period that the Canadian dollar was the functional currency were included as part of cumulative currency translation adjustment, which is reported as a component of stockholders' deficit as accumulated other comprehensive income (loss). The Company re-assessed its functional currency and determined that as of April 1, 2018, its functional currency had changed from the CAD$ to the USD$ based on management's analysis of changes in the primary economic environment in which the Company operates. The change in functional currency was accounted for prospectively from April 1, 2018 and financial statements prior to and including the period ended March 31, 2018 have not been restated for the change in functional currency. For periods commencing April 1, 2018,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fter April 1, 2018 are translated at the approximate exchange rate prevailing at the date of the transaction. Revenue and expense transactions are translated at the approximate exchange rate in effect at the time of the transaction. Foreign exchange gains and losses are included in the condensed consolidated statement of operations and comprehensive loss as foreign exchange gain (loss). The functional currency of Helius Canada, the Company’s Canadian subsidiary is the CAD$ and the functional currency of NHC is the U.S. dollar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for the reporting period, but rather are accumulated and gains and losses are recorded in foreign exchange gain (loss) within the condensed consolidated statements of operations and comprehensive loss.</t>
  </si>
  <si>
    <t>Stock-Based Compensation</t>
  </si>
  <si>
    <t>Stock-Based Compensation The Company accounts for all stock-based payments and awards under the fair value-based method. The Company recognizes its stock-based compensation expense using the straight-line method. The Company accounts for the granting of stock options to employees and non-employees using the fair value method whereby all awards to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common stock. Stock options granted to employees are accounted for as liabilities when they contain conditions or other features that are indexed to other than a market, performance or service conditions. Stock-based payment to non-employees are measured at the fair value of the consideration received, or the fair value of the equity instruments issued, or liabilities incurred, whichever is more reliably measurable. The fair value of stock-based payments to non-employees are re-measured at the end of each reporting period until the counterparty performance is complete, and any change therein is recognized over the vesting period of the award and in the same manner as if the Company had paid cash instead of paying with or using equity-based instruments. The fair value of the stock-based payments to non-employees that are fully vested and non-forfeitable as of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s a result of the change in the Company’s functional currency effective April 1, 2018,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The change in the Company’s functional currency resulted in the reclassification of these awards from equity to liability-classified options. Liability classified options are re-measured to their fair values at the end of each reporting date with changes in the fair value recognized in stock-based compensation expense or additional paid-in capital until settlement or cancellation.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In June 2018, the Company’s Board of Directors approved subject to the consent of option holders the modification of outstanding stock options with exercise prices denominated in CAD$ to convert the exercise prices of such options to USD$ based on the prevailing USD$/CAD$ exchange rates on the dates of the grants for such modified stock options. On August 8, 2018, option holders owning stock options representing an aggregate of 2,631,146 shares of common stock consented to the modification. The fair value of the modified stock options outstanding, as re-measured on August 8, 2018, will be reclassified from liabilities to equity during the third quarter of 2018.</t>
  </si>
  <si>
    <t>Income Taxes</t>
  </si>
  <si>
    <t xml:space="preserve">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 </t>
  </si>
  <si>
    <t>Research and Development Expenses</t>
  </si>
  <si>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R&amp;D costs are charged to operations when they are incurred.</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t>
  </si>
  <si>
    <t>Derivative Financial Instruments</t>
  </si>
  <si>
    <t xml:space="preserve">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t>
  </si>
  <si>
    <t>Fair Value Measurements</t>
  </si>
  <si>
    <t>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receivables, accounts payable, accrued liabilities, stock-based compensation liability, and derivative financial instruments. The book values of these instruments, with the exception of derivative financial instruments and stock-based compensation liability, approximate their fair values due to the immediate or short-term nature of these instruments. The Company’s derivative financial instruments and stock-based compensation liability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pricing model as of June 30, 2018 and 2017 and the roll forward of the derivative financial instruments related to the warrants. See Note 4 for the inputs used in the Black-Scholes option-pricing model as of June 30, 2018 for the roll forward of the derivative financial instruments related to the non-employee stock options. The following table summarizes the Company’s derivative financial instruments and stock-based compensation liability within the fair value hierarchy as of June 30, 2018 and December 31, 2017 (amounts in thousands):
Fair Value
Level 1
Level 2
Level 3
June 30, 2018
Liabilities:
Non-employee stock options
$
1,244
—
—
$
1,244
Warrants
14,371
—
—
14,371
Derivative financial instruments
$
15,615
—
—
$
15,615
Stock-based compensation liability
$
10,594
—
—
$
10,594
December 31, 2017
Liabilities:
Non-employee stock options
$
2,637
—
—
$
2,637
Warrants
6,941
—
—
6,941
Derivative financial instruments
$
9,578
—
—
$
9,578
There were no transfers between any levels for any of the periods presented.</t>
  </si>
  <si>
    <t>Basic and Diluted Income (Loss) per Share</t>
  </si>
  <si>
    <t xml:space="preserve">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warrants, which assumes that any proceeds received from the exercise of in-the-money stock options and warrants, would be used to purchase common shares at the average market price for the period. The basic and diluted loss per share for the periods noted below is as follows (amounts in thousands except shares and per share data):
Three Months Ended
Six Months Ended
June 30,
June 30,
2018
2017
2018
2017
Basic
Numerator
Net loss
$
(17,826
)
$
(5,679
)
$
(18,991
)
$
(11,357
)
Denominator
Weighted average common shares outstanding
22,918,692
18,304,636
21,633,948
17,934,009
Basic net loss per share
$
(0.78
)
$
(0.31
)
$
(0.88
)
$
(0.63
)
Diluted
Numerator:
Net loss, basic
$
(17,826
)
$
(5,679
)
$
(18,991
)
$
(11,357
)
Effect of dilutive securities: liability-classified stock options
(107
)
-
(532
)
-
Net loss, diluted
$
(17,933
)
$
(5,679
)
$
(19,523
)
$
(11,357
)
Denominator:
Weighted average common shares outstanding - basic
22,918,692
18,304,636
21,633,948
17,934,009
Potential common share issuances:
Incremental dilutive shares from liability-classified stock options (treasury stock method)
126,873
-
129,135
-
Weighted average common shares outstanding
23,045,565
18,304,636
21,763,083
17,934,009
Diluted net loss per share
$
(0.78
)
$
(0.31
)
$
(0.90
)
$
(0.63
) For the three and six months ended June 30, 2018 a total of 2,561,146 stock options, 4,016,930 </t>
  </si>
  <si>
    <t>Recent Accounting Pronouncements</t>
  </si>
  <si>
    <t xml:space="preserve">Recent Accounting Pronouncements In February 2016, the FASB issued ASU 2016-02, Leases (Topic 842). In June 2018, the FASB issued ASU No. 2018-07, Improvements to Nonemployee Share-Based Payment Accounting. </t>
  </si>
  <si>
    <t>Summary of Significant Accounting Policies (Tables)</t>
  </si>
  <si>
    <t>Summary of Property and Equipment</t>
  </si>
  <si>
    <t>The following tables summarizes the Company’s property and equipment as of June 30, 2018 and December 31, 2017 (amounts in thousands).
As of
As of
June 30, 2018
December 31, 2017
Leasehold improvement
$
175
$
173
Furniture and fixtures
170
—
Software
44
17
Property and equipment
389
190
Less accumulated depreciation
(39
)
(17
)
Property and equipment, net
$
350
$
173</t>
  </si>
  <si>
    <t>Summary of Derivative Financial Instruments and Stock-Based Compensation Liability for Non-employee Stock Options</t>
  </si>
  <si>
    <t>The following table summarizes the Company’s derivative financial instruments and stock-based compensation liability within the fair value hierarchy as of June 30, 2018 and December 31, 2017 (amounts in thousands):
Fair Value
Level 1
Level 2
Level 3
June 30, 2018
Liabilities:
Non-employee stock options
$
1,244
—
—
$
1,244
Warrants
14,371
—
—
14,371
Derivative financial instruments
$
15,615
—
—
$
15,615
Stock-based compensation liability
$
10,594
—
—
$
10,594
December 31, 2017
Liabilities:
Non-employee stock options
$
2,637
—
—
$
2,637
Warrants
6,941
—
—
6,941
Derivative financial instruments
$
9,578
—
—
$
9,578</t>
  </si>
  <si>
    <t>Summary of Basic and Diluted Loss per Share</t>
  </si>
  <si>
    <t xml:space="preserve">The basic and diluted loss per share for the periods noted below is as follows (amounts in thousands except shares and per share data):
Three Months Ended
Six Months Ended
June 30,
June 30,
2018
2017
2018
2017
Basic
Numerator
Net loss
$
(17,826
)
$
(5,679
)
$
(18,991
)
$
(11,357
)
Denominator
Weighted average common shares outstanding
22,918,692
18,304,636
21,633,948
17,934,009
Basic net loss per share
$
(0.78
)
$
(0.31
)
$
(0.88
)
$
(0.63
)
Diluted
Numerator:
Net loss, basic
$
(17,826
)
$
(5,679
)
$
(18,991
)
$
(11,357
)
Effect of dilutive securities: liability-classified stock options
(107
)
-
(532
)
-
Net loss, diluted
$
(17,933
)
$
(5,679
)
$
(19,523
)
$
(11,357
)
Denominator:
Weighted average common shares outstanding - basic
22,918,692
18,304,636
21,633,948
17,934,009
Potential common share issuances:
Incremental dilutive shares from liability-classified stock options (treasury stock method)
126,873
-
129,135
-
Weighted average common shares outstanding
23,045,565
18,304,636
21,763,083
17,934,009
Diluted net loss per share
$
(0.78
)
$
(0.31
)
$
(0.90
)
$
(0.63
) </t>
  </si>
  <si>
    <t>Stockholders' Deficit (Tables)</t>
  </si>
  <si>
    <t>Summary of Weighted Average Assumptions Used in Estimating Fair Value of Warrants</t>
  </si>
  <si>
    <t xml:space="preserve">The fair value of all warrants classified as derivative financial instruments outstanding as of June 30, 2018 and December 31, 2017 were estimated using the Black-Scholes option pricing model with the following weighted average assumptions:
June 30, 2018
December 31, 2017
Stock price
$
12.49
$
12.32
Exercise price
$
10.89
$
10.25
Warrant term
2.21 years
1.91 years
Expected volatility
69.07
%
62.20
%
Risk-free interest rate
1.90
%
1.83
%
Dividend rate
0.00
%
0.00
% </t>
  </si>
  <si>
    <t>Summary of Warrants Accounted for as Liabilities and Recorded as Derivative Financial Instruments</t>
  </si>
  <si>
    <t>The following table summarizes warrants accounted for as liabilities and recorded as derivative financial instruments on the Company’s condensed consolidated balance sheets for the six months ended June 30, 2018 and 2017 (amounts in thousands):
Six Months Ended June 30,
2018
2017
Fair value of warrants at beginning of period
$
6,941
$
2,857
Issuance of warrants
7,372
—
Exercise of warrants
(3,012
)
—
Fair value of previously equity-classified warrants
5,049
—
Fair value of previously liability-classified warrants reclassified to additional paid-in capital
(2,478
)
—
Foreign exchange (gains) losses
(390
)
—
Change in fair value of warrants during the period
889
(595
)
Fair value of warrants at end of period
$
14,371
$
2,262</t>
  </si>
  <si>
    <t>Summary of Warrant Activity</t>
  </si>
  <si>
    <t>The following is a summary of the Company’s warrant activity during the six months ended June 30, 2018:
Number of Warrants
Weighted Average Exercise Price
CAD
US
CAD$
US$
Outstanding as of December 31, 2017
1,011,505
1,343,404
$
7.38
$
10.25
Granted
2,476,843
—
12.22
—
Cancelled
(22,699
)
(123,952
)
5.00
15.00
Exercised
(112,615
)
(555,556
)
9.88
6.75
Outstanding as of June 30, 2018
3,353,034
663,896
$
10.89
$
12.29</t>
  </si>
  <si>
    <t>Warrants Outstanding and Exercisable</t>
  </si>
  <si>
    <t>The Company’s warrants outstanding and exercisable as of June 30, 2018 were as follows:
Number of Warrants Outstanding
Exercise Price
Expiration Date
3,795
US $10.75
June 26, 2020
12,576
US $15.00
July 17, 2018
1,509
US $10.75
July 17, 2020
960,749
CAD $7.50
April 18, 2019
270,915
US$12.25
December 22, 2020
171,020
US$12.25
December 28, 2020
204,081
US$12.25
December 29, 2020
2,392,285
CAD$12.25
April 10, 2021
4,016,930</t>
  </si>
  <si>
    <t>April 2016 Offering</t>
  </si>
  <si>
    <t xml:space="preserve">The following table summarizes the weighted average assumptions used in estimating the fair value of the warrants granted in the April 2016 Offering using the Black-Scholes option pricing model as of the grant date and as of April 1, 2018 and June 30, 2018:
June 30, 2018
April 1, 2018
Grant Date
Stock price
CAD $12.49
CAD $12.87
CAD $5.45
Exercise price
CAD $7.50
CAD $7.50
CAD $7.50
Warrant term
0.8 years
1.05 years
3.0 years
Expected volatility
73.89
%
71.13
%
83.83
%
Risk-free interest rate
1.70
%
1.60
%
0.60
%
Dividend rate
0.00
%
0.00
%
0.00
% </t>
  </si>
  <si>
    <t>December 2017 Financing</t>
  </si>
  <si>
    <t xml:space="preserve">The following table summarizes the weighted average assumptions used in estimating the fair value of the warrants granted in the December 2017 financing using the Black-Scholes option pricing model as of the grant dates and on April 1, 2018.
April 1, 2018
December 22, 2017
December 28, 2017
December 29, 2017
Stock price
$
10.11
$
10.60
$
12.45
$
12.32
Exercise price
$
12.25
$
12.25
$
12.25
$
12.25
Warrant term
2.7 years
3.0 years
3.0 years
3.0 years
Expected volatility
65.40
%
60.24
%
60.24
%
60.24
%
Risk-free interest rate
2.39
%
2.01
%
2.00
%
1.98
%
Dividend rate
0.00
%
0.00
%
0.00
%
0.00
% </t>
  </si>
  <si>
    <t>April 2018 Offering</t>
  </si>
  <si>
    <t xml:space="preserve">The following table summarizes the weighted average assumptions used in estimating the fair value of the warrants granted in the April 2018 Offering using the Black-Scholes option pricing model as of the offering and over allotment dates as well as of June 30, 2018.
June 30, 2018
April 24, 2018
April 13, 2018
Stock price
CAD $12.49
CAD $10.76
CAD $9.85
Exercise price
CAD $12.25
CAD $12.25
CAD $12.25
Warrant term
2.8 years
3.0 years
3.0 years
Expected volatility
67.13
%
64.49
%
64.20
%
Risk-free interest rate
1.98
%
2.02
%
1.99
%
Dividend rate
0.00
%
0.00
%
0.00
% </t>
  </si>
  <si>
    <t>Stock-Based Payments (Tables)</t>
  </si>
  <si>
    <t>Summary of Company's Stock Option Activity</t>
  </si>
  <si>
    <t>The following is a summary of the Company’s stock option activity during the six months ended June 30, 2018:
Weighted
Average
Aggregate
Number of
Exercise Price
Intrinsic Value
Stock Options
(CAD)
(CAD$ 000's)
Outstanding as of December 31, 2017
2,448,646
$
7.35
$
21,089
Granted
377,500
13.87
$
—
Exercised
(85,000
)
3.22
918
Outstanding as of June 30, 2018
2,741,146
$
6.47
$
12,270
Exercisable as of June 30, 2018
1,542,214
$
6.31
$
9,445</t>
  </si>
  <si>
    <t>Summary of Stock-Based Compensation Liability on Company's Condensed Consolidated Balance Sheets</t>
  </si>
  <si>
    <t>The following table summarizes stock-based compensation liability on the Company’s condensed consolidated balance sheets for the three months ended June 30, 2018 (amounts in thousands):
Three Months Ended June 30, 2018
Fair value of stock-based compensation liability at April 1, 2018
$
10,061
Exercise of stock options classified as stock-based compensation liability
(32
)
Foreign exchange loss
9
Stock-based compensation expense
556
Fair value of stock-based compensation liability at June 30, 2018
$
10,594</t>
  </si>
  <si>
    <t>Summary of Stock-Based Compensation Expense is Classified in Condensed Consolidated Statements of Operations and Comprehensive Loss</t>
  </si>
  <si>
    <t>Stock-based compensation expense is classified in the Company’s condensed consolidated statements of operations and comprehensive loss as follows (amounts in thousands):
Three Months Ended June 30,
Six Months Ended June 30,
2018
2017
2018
2017
Research and development
$
438
$
106
$
537
$
131
General and administrative
5,895
442
6,183
659
Total
$
6,333
$
548
$
6,720
$
790</t>
  </si>
  <si>
    <t>Employee and Director Stock Options</t>
  </si>
  <si>
    <t>Summary of Stock Options Outstanding and Exercisable</t>
  </si>
  <si>
    <t>The following table summarizes stock options outstanding and exercisable by employees and directors as of June 30, 2018:
Stock Options
Outstanding
Remaining
Grant Date
Number of
Number of Stock
Contractual Life
Exercise
Fair Value
Stock Options
Options Outstanding
Expiration Date
(In Years)
Price (CAD)
(CAD)
Exercisable
360,000
June 18, 2019
0.97
$
3.00
$
1.00
360,000
80,000
June 18, 2019
0.97
$
3.00
$
1.32
80,000
20,000
December 8, 2019
1.44
$
14.60
$
6.60
20,000
80,000
December 8, 2019
1.44
$
14.80
$
6.46
80,000
20,000
March 16, 2020
1.71
$
16.00
$
7.09
20,000
8,500
August 14, 2020
2.13
$
4.90
$
1.94
8,500
150,000
October 21, 2020
2.31
$
4.20
$
1.80
112,500
20,000
December 31, 2020
2.51
$
6.20
$
2.49
20,000
595,000
July 13, 2020
2.04
$
6.95
$
3.23
396,666
20,000
August 8, 2020
2.11
$
6.55
$
3.23
10,000
617,000
April 17, 2027
8.80
$
10.80
$
7.76
154,250
6,146
May 18, 2027
2.88
$
10.00
$
5.23
4,610
10,000
May 18, 2027
8.89
$
10.00
$
7.63
2,500
30,000
August 8, 2027
9.11
$
13.15
$
8.86
—
40,000
April 9, 2028
9.78
$
11.50
$
6.27
—
82,500
May 15, 2028
9.88
$
14.15
$
9.22
6,875
255,000
May 15, 2028
9.88
$
14.15
$
9.78
5,313
2,394,146
1,281,214</t>
  </si>
  <si>
    <t>Estimation Using Black-Scholes Option Pricing Model With Following Weighted Average Assumptions</t>
  </si>
  <si>
    <t xml:space="preserve">The fair value of liability-classified stock options recorded as stock-based compensation liability for employees and directors as of June 30, 2018 and April 1, 2018 was estimated using the Black-Scholes option pricing model with the following weighted average assumptions:
June 30, 2018
April 1, 2018
Stock price
CAD $12.49
CAD $12.87
Exercise price
CAD $8.65
CAD $7.72
Expected term
4.96 years
4.23 years
Expected volatility
76.59
%
72.56
%
Risk-free interest rate
1.97
%
1.84
%
Dividend rate
0.00
%
0.00
% </t>
  </si>
  <si>
    <t>Non-employee Stock Options</t>
  </si>
  <si>
    <t>The following table summarizes stock options outstanding and exercisable by non-employees as of June 30, 2018:
Stock Options
Outstanding
Remaining
Grant Date
Number of
Number of Stock
Contractual Life
Exercise
Fair Value
Stock Options
Options Outstanding
Expiration Date
(In Years)
Price (CAD)
(CAD)
Exercisable
80,000
June 18, 2019
0.97
$
3.00
$
1.32
80,000
30,000
December 8, 2019
1.44
$
14.60
$
8.25
30,000
77,000
October 3, 2020
2.51
$
6.75
$
4.00
36,000
110,000
October 28, 2020
2.26
$
4.20
$
2.20
110,000
20,000
May 18, 2027
8.89
$
10.00
$
8.69
5,000
15,000
August 8, 2027
9.11
$
13.15
$
11.70
—
15,000
November 6, 2027
9.36
$
20.65
$
19.93
—
347,000
261,000</t>
  </si>
  <si>
    <t xml:space="preserve">The fair value of liability-classified stock options recorded as stock-based compensation liability for non-employees as of June 30, 2018 and April 1, 2018 was estimated using the Black-Scholes option pricing model with the following weighted average assumptions:
June 30, 2018
April 1, 2018
Stock price
CAD $12.49
CAD $12.87
Exercise price
CAD $7.13
CAD $7.12
Expected term
3.73 years
3.95 years
Expected volatility
70.92
%
70.59
%
Risk-free interest rate
1.96
%
1.92
%
Dividend rate
0.00
%
0.00
% </t>
  </si>
  <si>
    <t>Summary of Non-Employee Stock Options Required to be Accounted for As Derivative Financial Instruments</t>
  </si>
  <si>
    <t>The non-employee stock options that are required to be accounted for as derivative financial instruments are summarized as follows (amounts in thousands):
Six Months Ended June 30,
2018
2017
Fair value of non-employee options at beginning of period
$
2,637
$
1,617
Exercise of non-employee options
(737
)
—
Foreign exchange gains
(27
)
—
Change in fair value of non-employee stock options during the period
(629
)
87
Fair value of non-employee options at end of period
$
1,244
$
1,704</t>
  </si>
  <si>
    <t>Non-employee Liability</t>
  </si>
  <si>
    <t xml:space="preserve">The fair value of non-employee stock options classified as derivative financial instruments as of June 30, 2018 and 2017 was estimated using the Black-Scholes option pricing model with the following weighted average assumptions:
June 30, 2018
June 30, 2017
Stock price
CAD $12.49
CAD $10.05
Exercise price
CAD $4.83
CAD $6.15
Expected term
1.04 years
2.10 years
Expected volatility
73.27
%
88.21
%
Risk-free interest rate
1.70
%
1.10
%
Dividend rate
0.00
%
0.00
% </t>
  </si>
  <si>
    <t>Accrued Expenses (Tables)</t>
  </si>
  <si>
    <t>Schedule of Accrued Expenses</t>
  </si>
  <si>
    <t>Accrued expenses consisted of the following (amounts in thousands):
June 30, 2018
December 31, 2017
Employees benefits
$
247
$
442
Advance from U.S. Army
233
233
Legal expense
552
343
Professional services
273
88
Rent
102
97
Severance
—
38
Other
1
1
$
1,408
$
1,242</t>
  </si>
  <si>
    <t>Commitments and Contingencies (Tables)</t>
  </si>
  <si>
    <t>Schedule of Future Minimum Lease Payments Related to Non-cancellable Operating Lease Commitments</t>
  </si>
  <si>
    <t>The future minimum lease payments related to the Company’s non-cancellable operating lease commitments were as follows (amounts in thousands):
For the Period Ending December 31,
2018 (remaining six months)
$
116
2019
246
2020
253
2021
260
2022
267
Thereafter
12
$
1,154</t>
  </si>
  <si>
    <t>Related Party Transactions (Tables)</t>
  </si>
  <si>
    <t>Summary of Private Placement Participation</t>
  </si>
  <si>
    <t>The following table summarizes the participation of these individuals and entities in the December 2017 financing (subscription amounts in thousands):
Units Purchased
Subscription Amount
A&amp;B (HK) Company Ltd.
204,081
$
2,000
Director 1
76,530
750
Director 2
51,019
500
CEO
25,510
250
CFO/COO
15,816
155
372,956
$
3,655</t>
  </si>
  <si>
    <t>Description of Business - Additional Information (Details) $ / shares in Units, $ in Thousands</t>
  </si>
  <si>
    <t>Jan. 22, 2018</t>
  </si>
  <si>
    <t>Apr. 30, 2018USD ($)$ / sharesshares</t>
  </si>
  <si>
    <t>Jun. 30, 2018USD ($)Subsidiaryshares</t>
  </si>
  <si>
    <t>Dec. 31, 2017USD ($)</t>
  </si>
  <si>
    <t>Jun. 30, 2017USD ($)</t>
  </si>
  <si>
    <t>Dec. 31, 2016USD ($)</t>
  </si>
  <si>
    <t>Description Of Business [Line Items]</t>
  </si>
  <si>
    <t>Date of incorporation</t>
  </si>
  <si>
    <t>Mar. 13,
		2014</t>
  </si>
  <si>
    <t>Number of wholly-owned subsidiaries | Subsidiary</t>
  </si>
  <si>
    <t>Reverse stock split</t>
  </si>
  <si>
    <t>1-for-5</t>
  </si>
  <si>
    <t>Reverse stock split, conversion ratio</t>
  </si>
  <si>
    <t>Cash | $</t>
  </si>
  <si>
    <t>Underwritten Public Offering</t>
  </si>
  <si>
    <t>Warrants to purchase number of common stock, shares</t>
  </si>
  <si>
    <t>Price per share | $ / shares</t>
  </si>
  <si>
    <t>Net proceeds from offering after deducting underwriting discounts and commissions and offering expenses | $</t>
  </si>
  <si>
    <t>Shares issued</t>
  </si>
  <si>
    <t>Common Stock | Underwritten Public Offering</t>
  </si>
  <si>
    <t>Summary of Significant Accounting Policies - Additional Information (Details)</t>
  </si>
  <si>
    <t>Jun. 30, 2018shares</t>
  </si>
  <si>
    <t>Jun. 30, 2017shares</t>
  </si>
  <si>
    <t>Jun. 30, 2018Segmentshares</t>
  </si>
  <si>
    <t>Aug. 08, 2018shares</t>
  </si>
  <si>
    <t>Dec. 31, 2017shares</t>
  </si>
  <si>
    <t>Schedule Of Significant Accounting Policies [Line Items]</t>
  </si>
  <si>
    <t>Number of stock options outstanding</t>
  </si>
  <si>
    <t>Number of operating segment | Segment</t>
  </si>
  <si>
    <t>Number of reportable segment | Segment</t>
  </si>
  <si>
    <t>Options</t>
  </si>
  <si>
    <t>Anti-dilutive securities excluded from calculation of diluted loss per share</t>
  </si>
  <si>
    <t>Warrants</t>
  </si>
  <si>
    <t>Restricted Stock Units (RSUs)</t>
  </si>
  <si>
    <t>Subsequent Event</t>
  </si>
  <si>
    <t>Minimum</t>
  </si>
  <si>
    <t>Effective income tax rate</t>
  </si>
  <si>
    <t>50.00%</t>
  </si>
  <si>
    <t>Leasehold Improvements</t>
  </si>
  <si>
    <t>Estimated useful life</t>
  </si>
  <si>
    <t>5 years</t>
  </si>
  <si>
    <t>Furniture and Fixtures</t>
  </si>
  <si>
    <t>7 years</t>
  </si>
  <si>
    <t>Software and Hardware | Minimum</t>
  </si>
  <si>
    <t>3 years</t>
  </si>
  <si>
    <t>Software and Hardware | Maximum</t>
  </si>
  <si>
    <t>Summary of Significant Accounting Policies - Summary of Property and Equipment (Details) - USD ($) $ in Thousands</t>
  </si>
  <si>
    <t>Property Plant And Equipment [Line Items]</t>
  </si>
  <si>
    <t>Property and equipment</t>
  </si>
  <si>
    <t>Less accumulated depreciation</t>
  </si>
  <si>
    <t>Software</t>
  </si>
  <si>
    <t>Summary of Significant Accounting Policies - Summary of Derivative Financial Instruments and Stock-Based Compensation Liability for Non-employee Stock Options (Details) - Fair Value, Measurements, Recurring - Black Scholes Model - USD ($) $ in Thousands</t>
  </si>
  <si>
    <t>Liabilities:</t>
  </si>
  <si>
    <t>Fair value, liabilities</t>
  </si>
  <si>
    <t>Stock-based Compensation Liability</t>
  </si>
  <si>
    <t>Level 3 | Non-employee Stock Options</t>
  </si>
  <si>
    <t>Level 3 | Stock-based Compensation Liability</t>
  </si>
  <si>
    <t>Level 3 | Warrants</t>
  </si>
  <si>
    <t>Level 3 | Derivative Financial Instruments</t>
  </si>
  <si>
    <t>Summary of Significant Accounting Policies - Summary of Basic and Diluted Loss per Share (Details) - USD ($) $ / shares in Units, $ in Thousands</t>
  </si>
  <si>
    <t>Numerator</t>
  </si>
  <si>
    <t>Denominator</t>
  </si>
  <si>
    <t>Weighted average common shares outstanding - basic</t>
  </si>
  <si>
    <t>Basic net loss per share</t>
  </si>
  <si>
    <t>Numerator:</t>
  </si>
  <si>
    <t>Net loss, basic</t>
  </si>
  <si>
    <t>Effect of dilutive securities: liability-classified stock options</t>
  </si>
  <si>
    <t>Net loss, diluted</t>
  </si>
  <si>
    <t>Potential common share issuances:</t>
  </si>
  <si>
    <t>Incremental dilutive shares from liability-classified stock options (treasury stock method)</t>
  </si>
  <si>
    <t>Weighted average common shares outstanding</t>
  </si>
  <si>
    <t>Diluted net loss per share</t>
  </si>
  <si>
    <t>Stockholders' Deficit - Additional Information (Details) $ / shares in Units, $ / shares in Units, $ in Millions</t>
  </si>
  <si>
    <t>Jun. 30, 2018CAD ($)shares</t>
  </si>
  <si>
    <t>Apr. 24, 2018USD ($)$ / sharesshares</t>
  </si>
  <si>
    <t>Apr. 24, 2018USD ($)$ / shares</t>
  </si>
  <si>
    <t>Apr. 13, 2018USD ($)$ / sharesshares</t>
  </si>
  <si>
    <t>Apr. 02, 2018USD ($)</t>
  </si>
  <si>
    <t>Dec. 29, 2017USD ($)shares</t>
  </si>
  <si>
    <t>Dec. 28, 2017USD ($)shares</t>
  </si>
  <si>
    <t>Dec. 22, 2017USD ($)shares</t>
  </si>
  <si>
    <t>Jun. 28, 2017USD ($)shares</t>
  </si>
  <si>
    <t>Feb. 16, 2017USD ($)shares</t>
  </si>
  <si>
    <t>May 02, 2016USD ($)shares</t>
  </si>
  <si>
    <t>May 02, 2016$ / sharesshares</t>
  </si>
  <si>
    <t>Apr. 18, 2016USD ($)shares</t>
  </si>
  <si>
    <t>Apr. 18, 2016$ / sharesshares</t>
  </si>
  <si>
    <t>Dec. 29, 2015USD ($)$ / sharesshares</t>
  </si>
  <si>
    <t>Nov. 30, 2015$ / sharesshares</t>
  </si>
  <si>
    <t>Dec. 31, 2017USD ($)Tranche$ / sharesshares</t>
  </si>
  <si>
    <t>Nov. 30, 2017USD ($)$ / sharesshares</t>
  </si>
  <si>
    <t>Mar. 31, 2018USD ($)$ / sharesshares</t>
  </si>
  <si>
    <t>Jun. 30, 2018USD ($)$ / sharesshares</t>
  </si>
  <si>
    <t>Jun. 30, 2018$ / shares</t>
  </si>
  <si>
    <t>Oct. 31, 2015USD ($)</t>
  </si>
  <si>
    <t>Schedule Of Stockholders Equity [Line Items]</t>
  </si>
  <si>
    <t>Class A common stock, shares authorized | shares</t>
  </si>
  <si>
    <t>Class A common stock, par value | $ / shares</t>
  </si>
  <si>
    <t>Preferred stock, shares authorized | shares</t>
  </si>
  <si>
    <t>Preferred stock, par value | $ / shares</t>
  </si>
  <si>
    <t>Class A common share, voting rights</t>
  </si>
  <si>
    <t>one vote per share</t>
  </si>
  <si>
    <t>Class A common share, dividends declared</t>
  </si>
  <si>
    <t>Class of warrants exercised | shares</t>
  </si>
  <si>
    <t>Proceeds received from exercise of outstanding warrants</t>
  </si>
  <si>
    <t>Share issuance cost and commission paid</t>
  </si>
  <si>
    <t>Number of warrants outstanding | shares</t>
  </si>
  <si>
    <t>Fair value of warrants</t>
  </si>
  <si>
    <t>Compensation options outstanding | shares</t>
  </si>
  <si>
    <t>Warrants outstanding, fair value</t>
  </si>
  <si>
    <t>Issuance of common stock in public offering | shares</t>
  </si>
  <si>
    <t>Derivative Financial Instruments Liabilities</t>
  </si>
  <si>
    <t>Warrants Expiration Date, April 18, 2019</t>
  </si>
  <si>
    <t>Warrant exercisable price per share | $ / shares</t>
  </si>
  <si>
    <t>Warrants expiration date</t>
  </si>
  <si>
    <t>Dec. 28,
		2020</t>
  </si>
  <si>
    <t>Warrants Expiration Date, April 10, 2021</t>
  </si>
  <si>
    <t>Apr. 10,
		2021</t>
  </si>
  <si>
    <t>Proceeds from issuance of units</t>
  </si>
  <si>
    <t>Apr. 18,
		2019</t>
  </si>
  <si>
    <t>Number of common stock converted by each warrant | shares</t>
  </si>
  <si>
    <t>Options exercisable to purchase units | shares</t>
  </si>
  <si>
    <t>Options exercise price per unit | $ / shares</t>
  </si>
  <si>
    <t>Offering expiration period</t>
  </si>
  <si>
    <t>24 months</t>
  </si>
  <si>
    <t>Other cash issuance costs related to offering</t>
  </si>
  <si>
    <t>April 2016 Offering | Derivative Financial Instruments Liabilities</t>
  </si>
  <si>
    <t>Warrants fair value reclassified from additional paid in capital to liability</t>
  </si>
  <si>
    <t>Compensation options fair value reclassified from additional paid in capital to liability</t>
  </si>
  <si>
    <t>April 2016 Offering | Warrants Expiration Date, April 18, 2019</t>
  </si>
  <si>
    <t>Description of units issued</t>
  </si>
  <si>
    <t>Each Unit consisted of one Class A common share in the capital of the Company (a “Common Share’) and one half of one Common Share purchase warrant (each whole warrant, a “Warrant”).</t>
  </si>
  <si>
    <t>Over-Allotment Option</t>
  </si>
  <si>
    <t>Price per share | (per share)</t>
  </si>
  <si>
    <t>Number of shares issued in transaction | shares</t>
  </si>
  <si>
    <t>Gross proceeds from issuance of units</t>
  </si>
  <si>
    <t>Gross proceeds from issuance of common stock</t>
  </si>
  <si>
    <t>Over-Allotment Option | Common Stock</t>
  </si>
  <si>
    <t>Over-Allotment Option | Warrants Expiration Date, April 18, 2019</t>
  </si>
  <si>
    <t>Each over-allotment warrant entitles the holder thereof to acquire one additional over-allotment Common Share at an exercise price of CAD$7.50 per share on or before April 18, 2019.</t>
  </si>
  <si>
    <t>Public Offering | Common Stock</t>
  </si>
  <si>
    <t>Private Placement</t>
  </si>
  <si>
    <t>Private Placement | Common Stock</t>
  </si>
  <si>
    <t>Each unit consisted of one share of common stock and one share purchase warrant, and was sold at a price of $9.80 per unit.</t>
  </si>
  <si>
    <t>36 months</t>
  </si>
  <si>
    <t>Number of tranches | Tranche</t>
  </si>
  <si>
    <t>December 2017 Financing | Tranche One</t>
  </si>
  <si>
    <t>December 2017 Financing | Tranche Two</t>
  </si>
  <si>
    <t>December 2017 Financing | Tranche Three</t>
  </si>
  <si>
    <t>Warrants to purchase number of common stock, shares | shares</t>
  </si>
  <si>
    <t>Underwriting discounts and commissions paid</t>
  </si>
  <si>
    <t>Offering expenses incurred</t>
  </si>
  <si>
    <t>Net proceeds from offering</t>
  </si>
  <si>
    <t>April 2018 Offering | Common Stock</t>
  </si>
  <si>
    <t>$2.0 million note</t>
  </si>
  <si>
    <t>Debt conversion, converted instrument, shares issued | shares</t>
  </si>
  <si>
    <t>Common stock conversion price per share | $ / shares</t>
  </si>
  <si>
    <t>Warrants exercisable | shares</t>
  </si>
  <si>
    <t>Warrants exercisable period</t>
  </si>
  <si>
    <t>Additional funding commitment</t>
  </si>
  <si>
    <t>Debt conversion, original debt, amount</t>
  </si>
  <si>
    <t>A&amp;B Company Limited</t>
  </si>
  <si>
    <t>Class of warrant or right exercise price per share | $ / shares</t>
  </si>
  <si>
    <t>A&amp;B Company Limited | Private Placement</t>
  </si>
  <si>
    <t>Asset Purchase Agreement | A&amp;B Company Limited</t>
  </si>
  <si>
    <t>Convertible promissory note</t>
  </si>
  <si>
    <t>Asset Purchase Agreement | A&amp;B Company Limited | $2.0 million note</t>
  </si>
  <si>
    <t>Asset Purchase Agreement | A&amp;B Company Limited | Additional funding commitment</t>
  </si>
  <si>
    <t>Stockholders' Deficit - Summary of Weighted Average Assumptions Used in Estimating Fair Value of Warrants (Details)</t>
  </si>
  <si>
    <t>Apr. 24, 2018$ / shares</t>
  </si>
  <si>
    <t>Apr. 13, 2018$ / shares</t>
  </si>
  <si>
    <t>Apr. 01, 2018$ / shares</t>
  </si>
  <si>
    <t>Dec. 31, 2017$ / shares</t>
  </si>
  <si>
    <t>Dec. 29, 2017$ / shares</t>
  </si>
  <si>
    <t>Dec. 28, 2017$ / shares</t>
  </si>
  <si>
    <t>Dec. 22, 2017$ / shares</t>
  </si>
  <si>
    <t>Apr. 18, 2016$ / shares</t>
  </si>
  <si>
    <t>Fair Value Assets And Liabilities Measured On Recurring And Nonrecurring Basis Valuation Techniques [Line Items]</t>
  </si>
  <si>
    <t>Exercise price</t>
  </si>
  <si>
    <t>Warrants Granted | April 2016 Offering</t>
  </si>
  <si>
    <t>Stock price</t>
  </si>
  <si>
    <t>Warrants and Rights Outstanding, Type [Extensible List]</t>
  </si>
  <si>
    <t>hsdt:BlackScholesOptionPricingModelMember</t>
  </si>
  <si>
    <t>Warrants Granted | December 2017 Financing</t>
  </si>
  <si>
    <t>Warrants Granted | April 2018 Offering</t>
  </si>
  <si>
    <t>Warrants | Derivative Financial Instruments Liabilities</t>
  </si>
  <si>
    <t>Warrant Term | Warrants Granted | April 2016 Offering</t>
  </si>
  <si>
    <t>Weighted average assumptions, term</t>
  </si>
  <si>
    <t>9 months 18 days</t>
  </si>
  <si>
    <t>1 year 18 days</t>
  </si>
  <si>
    <t>Warrant Term | Warrants Granted | December 2017 Financing</t>
  </si>
  <si>
    <t>2 years 8 months 12 days</t>
  </si>
  <si>
    <t>Warrant Term | Warrants Granted | April 2018 Offering</t>
  </si>
  <si>
    <t>2 years 9 months 18 days</t>
  </si>
  <si>
    <t>Warrant Term | Warrants | Derivative Financial Instruments Liabilities</t>
  </si>
  <si>
    <t>2 years 2 months 15 days</t>
  </si>
  <si>
    <t>1 year 10 months 28 days</t>
  </si>
  <si>
    <t>Expected Volatility | Warrants Granted | April 2016 Offering</t>
  </si>
  <si>
    <t>Weighted average assumptions, measurement input</t>
  </si>
  <si>
    <t>Expected Volatility | Warrants Granted | December 2017 Financing</t>
  </si>
  <si>
    <t>Expected Volatility | Warrants Granted | April 2018 Offering</t>
  </si>
  <si>
    <t>Expected Volatility | Warrants | Derivative Financial Instruments Liabilities</t>
  </si>
  <si>
    <t>Risk-Free Interest Rate | Warrants Granted | April 2016 Offering</t>
  </si>
  <si>
    <t>Risk-Free Interest Rate | Warrants Granted | December 2017 Financing</t>
  </si>
  <si>
    <t>Risk-Free Interest Rate | Warrants Granted | April 2018 Offering</t>
  </si>
  <si>
    <t>Risk-Free Interest Rate | Warrants | Derivative Financial Instruments Liabilities</t>
  </si>
  <si>
    <t>Dividend Rate | Warrants Granted | April 2016 Offering</t>
  </si>
  <si>
    <t>Dividend Rate | Warrants Granted | December 2017 Financing</t>
  </si>
  <si>
    <t>Dividend Rate | Warrants Granted | April 2018 Offering</t>
  </si>
  <si>
    <t>Dividend Rate | Warrants | Derivative Financial Instruments Liabilities</t>
  </si>
  <si>
    <t>Stockholders' Deficit - Summary of Warrants Accounted for as Liabilities and Recorded as Derivative Financial Instruments (Details) - USD ($) $ in Thousands</t>
  </si>
  <si>
    <t>Fair Value Disclosures [Abstract]</t>
  </si>
  <si>
    <t>Fair value of warrants at beginning of period</t>
  </si>
  <si>
    <t>Issuance of warrants</t>
  </si>
  <si>
    <t>Exercise of warrants</t>
  </si>
  <si>
    <t>Fair value of previously equity-classified warrants</t>
  </si>
  <si>
    <t>Fair value of previously liability-classified warrants reclassified to additional paid-in capital</t>
  </si>
  <si>
    <t>Foreign exchange (gains) losses</t>
  </si>
  <si>
    <t>Change in fair value of warrants during the period</t>
  </si>
  <si>
    <t>Fair value of warrants at end of period</t>
  </si>
  <si>
    <t>Stockholders' Deficit - Summary of Warrant Activity (Details)</t>
  </si>
  <si>
    <t>Jun. 30, 2018$ / sharesshares</t>
  </si>
  <si>
    <t>Jun. 30, 2018$ / shares$ / sharesshares</t>
  </si>
  <si>
    <t>Dec. 31, 2017$ / sharesshares</t>
  </si>
  <si>
    <t>Class Of Warrant Or Right [Line Items]</t>
  </si>
  <si>
    <t>Number of warrants outstanding</t>
  </si>
  <si>
    <t>Number of Warrants, Exercised</t>
  </si>
  <si>
    <t>CAD</t>
  </si>
  <si>
    <t>Number of Warrants, Granted</t>
  </si>
  <si>
    <t>Number of Warrants, Cancelled</t>
  </si>
  <si>
    <t>Exercise price | $ / shares</t>
  </si>
  <si>
    <t>Weighted Average Exercise Price, Granted | $ / shares</t>
  </si>
  <si>
    <t>Weighted Average Exercise Price, Cancelled | $ / shares</t>
  </si>
  <si>
    <t>USD</t>
  </si>
  <si>
    <t>Stockholders' Deficit - Warrants Outstanding and Exercisable (Details)</t>
  </si>
  <si>
    <t>Number of Warrants Outstanding</t>
  </si>
  <si>
    <t>Warrants Expiration Date, June 26, 2020</t>
  </si>
  <si>
    <t>Expiration Date</t>
  </si>
  <si>
    <t>Jun. 26,
		2020</t>
  </si>
  <si>
    <t>Warrants Expiration Date, July 17, 2018</t>
  </si>
  <si>
    <t>Jul. 17,
		2018</t>
  </si>
  <si>
    <t>Warrants Expiration Date, July 17, 2020</t>
  </si>
  <si>
    <t>Jul. 17,
		2020</t>
  </si>
  <si>
    <t>Warrants Expiration Date, December 22, 2020</t>
  </si>
  <si>
    <t>Dec. 22,
		2020</t>
  </si>
  <si>
    <t>Warrants Expiration Date, December 28, 2020</t>
  </si>
  <si>
    <t>Warrants Expiration Date, December 29, 2020</t>
  </si>
  <si>
    <t>Dec. 29,
		2020</t>
  </si>
  <si>
    <t>Stock-Based Payments - Additional Information (Details) $ in Thousands</t>
  </si>
  <si>
    <t>Jun. 30, 2018USD ($)shares</t>
  </si>
  <si>
    <t>May 15, 2018shares</t>
  </si>
  <si>
    <t>Mar. 31, 2018USD ($)</t>
  </si>
  <si>
    <t>Aug. 08, 2016shares</t>
  </si>
  <si>
    <t>Jun. 18, 2014shares</t>
  </si>
  <si>
    <t>Share Based Compensation Arrangement By Share Based Payment Award [Line Items]</t>
  </si>
  <si>
    <t>Common stock remaining available for grant</t>
  </si>
  <si>
    <t>Number of stock option issued</t>
  </si>
  <si>
    <t>Fair value of options recorded in stock based compensation liability | $</t>
  </si>
  <si>
    <t>Reclassification of equity-classified stock options to stock-based compensation liability due to change in functional currency | $</t>
  </si>
  <si>
    <t>Stock-based compensation expense | $</t>
  </si>
  <si>
    <t>Unrecognized compensation cost related to non-vested stock options outstanding | $</t>
  </si>
  <si>
    <t>Weighted-average remaining vesting period</t>
  </si>
  <si>
    <t>2 years 4 months 24 days</t>
  </si>
  <si>
    <t>2 years 7 months 6 days</t>
  </si>
  <si>
    <t>1 year 1 month 6 days</t>
  </si>
  <si>
    <t>2014 Plan</t>
  </si>
  <si>
    <t>Common stock shares authorized and approved to issue under plan</t>
  </si>
  <si>
    <t>2016 Omnibus Incentive Plan</t>
  </si>
  <si>
    <t>2016 Omnibus Incentive Plan | Common Stock</t>
  </si>
  <si>
    <t>Aggregate amount of stock excess award</t>
  </si>
  <si>
    <t>2016 Omnibus Incentive Plan | Restricted Stock Units</t>
  </si>
  <si>
    <t>Vesting period</t>
  </si>
  <si>
    <t>Vested percentage</t>
  </si>
  <si>
    <t>25.00%</t>
  </si>
  <si>
    <t>Oustanding shares</t>
  </si>
  <si>
    <t>Weighted average granted date fair value | $ / shares</t>
  </si>
  <si>
    <t>Vested shares</t>
  </si>
  <si>
    <t>Issued shares</t>
  </si>
  <si>
    <t>Exercised shares</t>
  </si>
  <si>
    <t>Forfeited shares</t>
  </si>
  <si>
    <t>2018 Equity Incentive Plan</t>
  </si>
  <si>
    <t>Stock-Based Payments - Summary of Company's Stock Option Activity (Details) - CAD ($) $ / shares in Units, $ in Thousands</t>
  </si>
  <si>
    <t>Number of Stock Options, Beginning balance outstanding</t>
  </si>
  <si>
    <t>Number of Stock Options, Granted</t>
  </si>
  <si>
    <t>Number of Stock Options, Exercised</t>
  </si>
  <si>
    <t>Number of Stock Options, Ending balance outstanding</t>
  </si>
  <si>
    <t>Number of Stock Options, Exercisable</t>
  </si>
  <si>
    <t>Weighted Average Exercise Price, Beginning balance outstanding</t>
  </si>
  <si>
    <t>Weighted Average Exercise Price, Granted</t>
  </si>
  <si>
    <t>Weighted Average Exercise Price, Exercised</t>
  </si>
  <si>
    <t>Weighted Average Exercise Price, Ending balance outstanding</t>
  </si>
  <si>
    <t>Weighted Average Exercise Price, Exercisable</t>
  </si>
  <si>
    <t>Aggregate Intrinsic Value, options outstanding</t>
  </si>
  <si>
    <t>Aggregate Intrinsic Value, Exercised</t>
  </si>
  <si>
    <t>Aggregate Intrinsic Value, Exercisable</t>
  </si>
  <si>
    <t>Stock-Based Payments - Summary of Stock-Based Compensation Liability on Company's Condensed Consolidated Balance Sheets (Details) - USD ($) $ in Thousands</t>
  </si>
  <si>
    <t>Fair value of stock-based compensation liability at April 1, 2018</t>
  </si>
  <si>
    <t>Exercise of stock options classified as stock-based compensation liability</t>
  </si>
  <si>
    <t>Fair value of stock-based compensation liability at June 30, 2018</t>
  </si>
  <si>
    <t>Stock-Based Payments - Summary of Stock Options Outstanding and Exercisable (Details) - $ / shares</t>
  </si>
  <si>
    <t>Number of Stock Options Outstanding</t>
  </si>
  <si>
    <t>Exercise Price</t>
  </si>
  <si>
    <t>Number of Stock Options Exercisable</t>
  </si>
  <si>
    <t>Employee and Director Stock Options | Option One</t>
  </si>
  <si>
    <t>Jun. 18,
		2019</t>
  </si>
  <si>
    <t>Stock Options Outstanding Remaining Contractual Life (In Years)</t>
  </si>
  <si>
    <t>11 months 19 days</t>
  </si>
  <si>
    <t>Grant Date Fair Value</t>
  </si>
  <si>
    <t>Employee and Director Stock Options | Option Two</t>
  </si>
  <si>
    <t>Employee and Director Stock Options | Option Three</t>
  </si>
  <si>
    <t>Dec. 8,
		2019</t>
  </si>
  <si>
    <t>1 year 5 months 8 days</t>
  </si>
  <si>
    <t>Employee and Director Stock Options | Option Four</t>
  </si>
  <si>
    <t>Employee and Director Stock Options | Option Five</t>
  </si>
  <si>
    <t>Mar. 16,
		2020</t>
  </si>
  <si>
    <t>1 year 8 months 15 days</t>
  </si>
  <si>
    <t>Employee and Director Stock Options | Option Six</t>
  </si>
  <si>
    <t>Aug. 14,
		2020</t>
  </si>
  <si>
    <t>2 years 1 month 17 days</t>
  </si>
  <si>
    <t>Employee and Director Stock Options | Option Seven</t>
  </si>
  <si>
    <t>Oct. 21,
		2020</t>
  </si>
  <si>
    <t>2 years 3 months 21 days</t>
  </si>
  <si>
    <t>Employee and Director Stock Options | Option Eight</t>
  </si>
  <si>
    <t>Dec. 31,
		2020</t>
  </si>
  <si>
    <t>2 years 6 months 3 days</t>
  </si>
  <si>
    <t>Employee and Director Stock Options | Option Nine</t>
  </si>
  <si>
    <t>Jul. 13,
		2020</t>
  </si>
  <si>
    <t>2 years 14 days</t>
  </si>
  <si>
    <t>Employee and Director Stock Options | Option Ten</t>
  </si>
  <si>
    <t>Aug. 8,
		2020</t>
  </si>
  <si>
    <t>2 years 1 month 9 days</t>
  </si>
  <si>
    <t>Employee and Director Stock Options | Option Eleven</t>
  </si>
  <si>
    <t>Apr. 17,
		2027</t>
  </si>
  <si>
    <t>8 years 9 months 18 days</t>
  </si>
  <si>
    <t>Employee and Director Stock Options | Option Twelve</t>
  </si>
  <si>
    <t>May 18,
		2027</t>
  </si>
  <si>
    <t>2 years 10 months 17 days</t>
  </si>
  <si>
    <t>Employee and Director Stock Options | Option Thirteen</t>
  </si>
  <si>
    <t>8 years 10 months 20 days</t>
  </si>
  <si>
    <t>Employee and Director Stock Options | Option Fourteen</t>
  </si>
  <si>
    <t>Aug. 8,
		2027</t>
  </si>
  <si>
    <t>9 years 1 month 9 days</t>
  </si>
  <si>
    <t>Employee and Director Stock Options | Option Fifteen</t>
  </si>
  <si>
    <t>Apr. 9,
		2028</t>
  </si>
  <si>
    <t>9 years 9 months 10 days</t>
  </si>
  <si>
    <t>Employee and Director Stock Options | Option Sixteen</t>
  </si>
  <si>
    <t>May 15,
		2028</t>
  </si>
  <si>
    <t>9 years 10 months 17 days</t>
  </si>
  <si>
    <t>Employee and Director Stock Options | Options Seventeen</t>
  </si>
  <si>
    <t>Non-employee Stock Options | Option One</t>
  </si>
  <si>
    <t>Non-employee Stock Options | Option Two</t>
  </si>
  <si>
    <t>Non-employee Stock Options | Option Three</t>
  </si>
  <si>
    <t>Oct. 3,
		2020</t>
  </si>
  <si>
    <t>Non-employee Stock Options | Option Four</t>
  </si>
  <si>
    <t>Oct. 28,
		2020</t>
  </si>
  <si>
    <t>2 years 3 months 3 days</t>
  </si>
  <si>
    <t>Non-employee Stock Options | Option Five</t>
  </si>
  <si>
    <t>Non-employee Stock Options | Option Six</t>
  </si>
  <si>
    <t>Non-employee Stock Options | Option Seven</t>
  </si>
  <si>
    <t>Nov. 6,
		2027</t>
  </si>
  <si>
    <t>9 years 4 months 9 days</t>
  </si>
  <si>
    <t>Stock-Based Payments - Schedule of Fair Value of Liability-Classified Stock Options for Employees and Directors Estimated Using Black-Scholes Option Pricing Model With Following Weighted Average Assumptions (Details) - Employee and Director Stock Options - $ / shares</t>
  </si>
  <si>
    <t>Apr. 02, 2018</t>
  </si>
  <si>
    <t>Expected term</t>
  </si>
  <si>
    <t>4 years 2 months 23 days</t>
  </si>
  <si>
    <t>4 years 11 months 15 days</t>
  </si>
  <si>
    <t>Expected volatility</t>
  </si>
  <si>
    <t>72.56%</t>
  </si>
  <si>
    <t>76.59%</t>
  </si>
  <si>
    <t>Risk-free interest rate</t>
  </si>
  <si>
    <t>1.84%</t>
  </si>
  <si>
    <t>1.97%</t>
  </si>
  <si>
    <t>Dividend rate</t>
  </si>
  <si>
    <t>0.00%</t>
  </si>
  <si>
    <t>Stock-Based Payments - Schedule of Fair Value of Liability-Classified Stock Options for Non-Employee Estimated Using Black-Scholes Option Pricing Model With Following Weighted Average Assumptions (Details) - Non-employee Stock Options - $ / shares</t>
  </si>
  <si>
    <t>3 years 11 months 12 days</t>
  </si>
  <si>
    <t>3 years 8 months 23 days</t>
  </si>
  <si>
    <t>70.59%</t>
  </si>
  <si>
    <t>70.92%</t>
  </si>
  <si>
    <t>1.92%</t>
  </si>
  <si>
    <t>1.96%</t>
  </si>
  <si>
    <t>Stock-Based Payments - Summary of Non-Employee Stock Options Required to be Accounted for As Derivative Financial Instruments (Details) - Non-employee Stock Options - USD ($) $ in Thousands</t>
  </si>
  <si>
    <t>Fair value of non-employee options at beginning of period</t>
  </si>
  <si>
    <t>Exercise of non-employee options</t>
  </si>
  <si>
    <t>Foreign exchange gains</t>
  </si>
  <si>
    <t>Change in fair value of non-employee stock options during the period</t>
  </si>
  <si>
    <t>Fair value of non-employee options at end of period</t>
  </si>
  <si>
    <t>Stock-Based Payments - Schedule of Fair Value of Non-Employee Stock Options Classified As Derivative Financial Instruments Estimated Using Black-Scholes Option Pricing Model With Following Weighted Average Assumptions (Detail) - Non-employee Liability - $ / shares</t>
  </si>
  <si>
    <t>1 year 14 days</t>
  </si>
  <si>
    <t>2 years 1 month 6 days</t>
  </si>
  <si>
    <t>73.27%</t>
  </si>
  <si>
    <t>88.21%</t>
  </si>
  <si>
    <t>1.70%</t>
  </si>
  <si>
    <t>1.10%</t>
  </si>
  <si>
    <t>Stock-Based Payments - Summary of Stock-Based Compensation Expense is Classified in Condensed Consolidated Statements of Operations and Comprehensive Loss (Details) - USD ($) $ in Thousands</t>
  </si>
  <si>
    <t>Employee Service Share Based Compensation Allocation Of Recognized Period Costs [Line Items]</t>
  </si>
  <si>
    <t>Research and Development Expense</t>
  </si>
  <si>
    <t>General and Administrative Expense</t>
  </si>
  <si>
    <t>Accrued Expenses - Schedule of Accrued Expenses (Details) - USD ($) $ in Thousands</t>
  </si>
  <si>
    <t>Employees benefits</t>
  </si>
  <si>
    <t>Advance from U.S. Army</t>
  </si>
  <si>
    <t>Legal expense</t>
  </si>
  <si>
    <t>Professional services</t>
  </si>
  <si>
    <t>Rent</t>
  </si>
  <si>
    <t>Severance</t>
  </si>
  <si>
    <t>Other</t>
  </si>
  <si>
    <t>Total accrued expenses</t>
  </si>
  <si>
    <t>Commitments and Contingencies - Additional Information (Details) - USD ($)</t>
  </si>
  <si>
    <t>Dec. 29, 2017</t>
  </si>
  <si>
    <t>Jan. 22, 2013</t>
  </si>
  <si>
    <t>Jul. 31, 2017</t>
  </si>
  <si>
    <t>Mar. 31, 2017</t>
  </si>
  <si>
    <t>Nov. 30, 2014</t>
  </si>
  <si>
    <t>Oct. 30, 2017</t>
  </si>
  <si>
    <t>Commitments And Contingencies [Line Items]</t>
  </si>
  <si>
    <t>Lease commencement date</t>
  </si>
  <si>
    <t>Jul. 17,
		2017</t>
  </si>
  <si>
    <t>Jul. 1,
		2017</t>
  </si>
  <si>
    <t>Lease termination date</t>
  </si>
  <si>
    <t>Jan. 16,
		2023</t>
  </si>
  <si>
    <t>Dec. 31,
		2022</t>
  </si>
  <si>
    <t>Lease option to extend termination year</t>
  </si>
  <si>
    <t>Lease option to extend termination date</t>
  </si>
  <si>
    <t>Jan. 31,
		2028</t>
  </si>
  <si>
    <t>Lease monthly rent plus utilities</t>
  </si>
  <si>
    <t>Lease monthly rent plus utilities beginning date</t>
  </si>
  <si>
    <t>Jan. 31,
		2018</t>
  </si>
  <si>
    <t>Lease annual increase in rental percentage</t>
  </si>
  <si>
    <t>3.00%</t>
  </si>
  <si>
    <t>Advanced NeuroRehabilitation, LLC | License Agreement for Exclusive Right on Patent Pending Technology</t>
  </si>
  <si>
    <t>Issuance of common stock for license agreement</t>
  </si>
  <si>
    <t>Percentage of royalty on net revenue</t>
  </si>
  <si>
    <t>4.00%</t>
  </si>
  <si>
    <t>A&amp;B Company Limited | Asset Purchase Agreement</t>
  </si>
  <si>
    <t>Contract penalty payable on failure to obtain FDA clearance</t>
  </si>
  <si>
    <t>Altair LLC</t>
  </si>
  <si>
    <t>Percentage of royalty on sales</t>
  </si>
  <si>
    <t>7.00%</t>
  </si>
  <si>
    <t>Key Tronic Corporation | Manufacturing and Supply Agreement</t>
  </si>
  <si>
    <t>Agreement description</t>
  </si>
  <si>
    <t>On December 29, 2017, NHC, a wholly owned subsidiary of the Company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will be for three-years and will automatically renew for additional consecutive terms of one year, unless cancelled by either party upon 180-day written notice to the other party prior to the end of the then current term. As of June 30, 2018, no initial forecast had been provided to Key Tronic by the Company.</t>
  </si>
  <si>
    <t>Agreement term</t>
  </si>
  <si>
    <t>Agreement auto renewal period</t>
  </si>
  <si>
    <t>1 year</t>
  </si>
  <si>
    <t>Notice period to cancel the renewal of agreement</t>
  </si>
  <si>
    <t>180 days</t>
  </si>
  <si>
    <t>Commitments and Contingencies - Schedule of Future Minimum Lease Payments Related to Non-cancellable Operating Lease Commitments (Details) $ in Thousands</t>
  </si>
  <si>
    <t>Jun. 30, 2018USD ($)</t>
  </si>
  <si>
    <t>Operating Leases Future Minimum Payments Due [Abstract]</t>
  </si>
  <si>
    <t>2018 (remaining six months)</t>
  </si>
  <si>
    <t>Thereafter</t>
  </si>
  <si>
    <t>Future minimum lease payments, total</t>
  </si>
  <si>
    <t>Related Party Transactions - Additional Information (Details)</t>
  </si>
  <si>
    <t>1 Months Ended</t>
  </si>
  <si>
    <t>Apr. 30, 2016USD ($)</t>
  </si>
  <si>
    <t>Mar. 31, 2018</t>
  </si>
  <si>
    <t>Jun. 30, 2018USD ($)Director</t>
  </si>
  <si>
    <t>Related Party Transaction [Line Items]</t>
  </si>
  <si>
    <t>Number of directors for whom consulting fee paid | Director</t>
  </si>
  <si>
    <t>Consulting fee owed to directors</t>
  </si>
  <si>
    <t>Foreign exchange gain</t>
  </si>
  <si>
    <t>Minimum | A&amp;B (HK) Company Ltd.</t>
  </si>
  <si>
    <t>Ownership percentage of common stock shares outstanding</t>
  </si>
  <si>
    <t>5.00%</t>
  </si>
  <si>
    <t>Directors</t>
  </si>
  <si>
    <t>Consulting fees paid</t>
  </si>
  <si>
    <t>Montel Media, Inc. | Minimum</t>
  </si>
  <si>
    <t>Beneficially owns common stock percentage</t>
  </si>
  <si>
    <t>Montel Media, Inc. | Consulting Agreement</t>
  </si>
  <si>
    <t>Consulting monthly fee</t>
  </si>
  <si>
    <t>Clinvue LLC</t>
  </si>
  <si>
    <t>CEO</t>
  </si>
  <si>
    <t>CFO/CEO</t>
  </si>
  <si>
    <t>Related Party Transactions - Summary of Private Placement Participation (Details) - Private Placement $ in Thousands</t>
  </si>
  <si>
    <t>Dec. 31, 2017USD ($)shares</t>
  </si>
  <si>
    <t>Units Purchased | shares</t>
  </si>
  <si>
    <t>Subscription Amount | $</t>
  </si>
  <si>
    <t>A&amp;B (HK) Company Ltd.</t>
  </si>
  <si>
    <t>Sole-Source Cost-Sharing Agreement - Additional Information (Details) - USAMRMC - USD ($)</t>
  </si>
  <si>
    <t>Nov. 07, 2017</t>
  </si>
  <si>
    <t>Schedule Of Cost Sharing Agreement [Line Items]</t>
  </si>
  <si>
    <t>Expiration date of original contract</t>
  </si>
  <si>
    <t>Dec. 31,
		2016</t>
  </si>
  <si>
    <t>Reimbursement received</t>
  </si>
  <si>
    <t>Reimbursement received recorded as advance against final milestone</t>
  </si>
  <si>
    <t>Extended expiration date of original contract</t>
  </si>
  <si>
    <t>Dec. 31,
		2018</t>
  </si>
  <si>
    <t>Maximum</t>
  </si>
  <si>
    <t>Reimbursable trial cost</t>
  </si>
  <si>
    <t>Cooperative Research and Development Agreement</t>
  </si>
  <si>
    <t>Dec. 31,
		2021</t>
  </si>
  <si>
    <t>Expiration year of original contr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Director &quot;#,##0_);_(&quot;Directo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0853</v>
      </c>
    </row>
    <row r="12" spans="1:3">
      <c r="A12" s="4" t="s">
        <v>19</v>
      </c>
      <c r="B12" s="4" t="s">
        <v>20</v>
      </c>
    </row>
    <row r="13" spans="1:3">
      <c r="A13" s="4" t="s">
        <v>21</v>
      </c>
      <c r="B13" s="4" t="s">
        <v>22</v>
      </c>
    </row>
    <row r="14" spans="1:3">
      <c r="A14" s="4" t="s">
        <v>23</v>
      </c>
      <c r="C14" s="5" t="n">
        <v>23377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28</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row r="18" spans="1:2">
      <c r="A18" s="4" t="s">
        <v>170</v>
      </c>
      <c r="B18" s="4" t="s">
        <v>171</v>
      </c>
    </row>
    <row r="19" spans="1:2">
      <c r="A19" s="4" t="s">
        <v>172</v>
      </c>
      <c r="B19" s="4" t="s">
        <v>173</v>
      </c>
    </row>
    <row r="20" spans="1:2">
      <c r="A20" s="4" t="s">
        <v>174</v>
      </c>
      <c r="B20"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2</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row r="6" spans="1:2">
      <c r="A6" s="4" t="s">
        <v>190</v>
      </c>
      <c r="B6" s="4" t="s">
        <v>191</v>
      </c>
    </row>
    <row r="7" spans="1:2">
      <c r="A7" s="4" t="s">
        <v>192</v>
      </c>
    </row>
    <row r="8" spans="1:2">
      <c r="A8" s="4" t="s">
        <v>184</v>
      </c>
      <c r="B8" s="4" t="s">
        <v>193</v>
      </c>
    </row>
    <row r="9" spans="1:2">
      <c r="A9" s="4" t="s">
        <v>194</v>
      </c>
    </row>
    <row r="10" spans="1:2">
      <c r="A10" s="4" t="s">
        <v>184</v>
      </c>
      <c r="B10" s="4" t="s">
        <v>195</v>
      </c>
    </row>
    <row r="11" spans="1:2">
      <c r="A11" s="4" t="s">
        <v>196</v>
      </c>
    </row>
    <row r="12" spans="1:2">
      <c r="A12" s="4" t="s">
        <v>184</v>
      </c>
      <c r="B12"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c r="B5" s="4" t="s">
        <v>204</v>
      </c>
    </row>
    <row r="6" spans="1:2">
      <c r="A6" s="4" t="s">
        <v>205</v>
      </c>
    </row>
    <row r="7" spans="1:2">
      <c r="A7" s="4" t="s">
        <v>206</v>
      </c>
      <c r="B7" s="4" t="s">
        <v>207</v>
      </c>
    </row>
    <row r="8" spans="1:2">
      <c r="A8" s="4" t="s">
        <v>208</v>
      </c>
      <c r="B8" s="4" t="s">
        <v>209</v>
      </c>
    </row>
    <row r="9" spans="1:2">
      <c r="A9" s="4" t="s">
        <v>210</v>
      </c>
    </row>
    <row r="10" spans="1:2">
      <c r="A10" s="4" t="s">
        <v>206</v>
      </c>
      <c r="B10" s="4" t="s">
        <v>211</v>
      </c>
    </row>
    <row r="11" spans="1:2">
      <c r="A11" s="4" t="s">
        <v>208</v>
      </c>
      <c r="B11" s="4" t="s">
        <v>212</v>
      </c>
    </row>
    <row r="12" spans="1:2">
      <c r="A12" s="4" t="s">
        <v>213</v>
      </c>
      <c r="B12" s="4" t="s">
        <v>214</v>
      </c>
    </row>
    <row r="13" spans="1:2">
      <c r="A13" s="4" t="s">
        <v>215</v>
      </c>
    </row>
    <row r="14" spans="1:2">
      <c r="A14" s="4" t="s">
        <v>208</v>
      </c>
      <c r="B1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3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87</v>
      </c>
      <c r="C3" s="7" t="n">
        <v>5562</v>
      </c>
    </row>
    <row r="4" spans="1:3">
      <c r="A4" s="4" t="s">
        <v>28</v>
      </c>
      <c r="B4" s="5" t="n">
        <v>530</v>
      </c>
      <c r="C4" s="5" t="n">
        <v>704</v>
      </c>
    </row>
    <row r="5" spans="1:3">
      <c r="A5" s="4" t="s">
        <v>29</v>
      </c>
      <c r="B5" s="5" t="n">
        <v>200</v>
      </c>
      <c r="C5" s="5" t="n">
        <v>352</v>
      </c>
    </row>
    <row r="6" spans="1:3">
      <c r="A6" s="4" t="s">
        <v>30</v>
      </c>
      <c r="B6" s="5" t="n">
        <v>16717</v>
      </c>
      <c r="C6" s="5" t="n">
        <v>6618</v>
      </c>
    </row>
    <row r="7" spans="1:3">
      <c r="A7" s="4" t="s">
        <v>31</v>
      </c>
      <c r="B7" s="5" t="n">
        <v>350</v>
      </c>
      <c r="C7" s="5" t="n">
        <v>173</v>
      </c>
    </row>
    <row r="8" spans="1:3">
      <c r="A8" s="4" t="s">
        <v>32</v>
      </c>
      <c r="B8" s="5" t="n">
        <v>18</v>
      </c>
      <c r="C8" s="5" t="n">
        <v>18</v>
      </c>
    </row>
    <row r="9" spans="1:3">
      <c r="A9" s="4" t="s">
        <v>33</v>
      </c>
      <c r="B9" s="5" t="n">
        <v>17085</v>
      </c>
      <c r="C9" s="5" t="n">
        <v>6809</v>
      </c>
    </row>
    <row r="10" spans="1:3">
      <c r="A10" s="3" t="s">
        <v>34</v>
      </c>
    </row>
    <row r="11" spans="1:3">
      <c r="A11" s="4" t="s">
        <v>35</v>
      </c>
      <c r="B11" s="5" t="n">
        <v>1521</v>
      </c>
      <c r="C11" s="5" t="n">
        <v>3479</v>
      </c>
    </row>
    <row r="12" spans="1:3">
      <c r="A12" s="4" t="s">
        <v>36</v>
      </c>
      <c r="B12" s="5" t="n">
        <v>1408</v>
      </c>
      <c r="C12" s="5" t="n">
        <v>1242</v>
      </c>
    </row>
    <row r="13" spans="1:3">
      <c r="A13" s="4" t="s">
        <v>37</v>
      </c>
      <c r="B13" s="5" t="n">
        <v>15615</v>
      </c>
      <c r="C13" s="5" t="n">
        <v>9578</v>
      </c>
    </row>
    <row r="14" spans="1:3">
      <c r="A14" s="4" t="s">
        <v>38</v>
      </c>
      <c r="B14" s="5" t="n">
        <v>10594</v>
      </c>
    </row>
    <row r="15" spans="1:3">
      <c r="A15" s="4" t="s">
        <v>39</v>
      </c>
      <c r="B15" s="5" t="n">
        <v>29138</v>
      </c>
      <c r="C15" s="5" t="n">
        <v>14299</v>
      </c>
    </row>
    <row r="16" spans="1:3">
      <c r="A16" s="4" t="s">
        <v>40</v>
      </c>
      <c r="B16" s="5" t="n">
        <v>29138</v>
      </c>
      <c r="C16" s="5" t="n">
        <v>14299</v>
      </c>
    </row>
    <row r="17" spans="1:3">
      <c r="A17" s="4" t="s">
        <v>41</v>
      </c>
      <c r="B17" s="4" t="s">
        <v>42</v>
      </c>
      <c r="C17" s="4" t="s">
        <v>42</v>
      </c>
    </row>
    <row r="18" spans="1:3">
      <c r="A18" s="3" t="s">
        <v>43</v>
      </c>
    </row>
    <row r="19" spans="1:3">
      <c r="A19" s="4" t="s">
        <v>44</v>
      </c>
      <c r="B19" s="5" t="n">
        <v>70512</v>
      </c>
      <c r="C19" s="5" t="n">
        <v>52230</v>
      </c>
    </row>
    <row r="20" spans="1:3">
      <c r="A20" s="4" t="s">
        <v>45</v>
      </c>
      <c r="B20" s="5" t="n">
        <v>3582</v>
      </c>
      <c r="C20" s="5" t="n">
        <v>6602</v>
      </c>
    </row>
    <row r="21" spans="1:3">
      <c r="A21" s="4" t="s">
        <v>46</v>
      </c>
      <c r="B21" s="5" t="n">
        <v>-787</v>
      </c>
      <c r="C21" s="5" t="n">
        <v>47</v>
      </c>
    </row>
    <row r="22" spans="1:3">
      <c r="A22" s="4" t="s">
        <v>47</v>
      </c>
      <c r="B22" s="5" t="n">
        <v>-85360</v>
      </c>
      <c r="C22" s="5" t="n">
        <v>-66369</v>
      </c>
    </row>
    <row r="23" spans="1:3">
      <c r="A23" s="4" t="s">
        <v>48</v>
      </c>
      <c r="B23" s="5" t="n">
        <v>-12053</v>
      </c>
      <c r="C23" s="5" t="n">
        <v>-7490</v>
      </c>
    </row>
    <row r="24" spans="1:3">
      <c r="A24" s="4" t="s">
        <v>49</v>
      </c>
      <c r="B24" s="7" t="n">
        <v>17085</v>
      </c>
      <c r="C24" s="7" t="n">
        <v>6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3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37</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1"/>
    <col customWidth="1" max="6" min="6" width="21"/>
    <col customWidth="1" max="7" min="7" width="21"/>
  </cols>
  <sheetData>
    <row r="1" spans="1:7">
      <c r="A1" s="1" t="s">
        <v>226</v>
      </c>
      <c r="B1" s="2" t="s">
        <v>227</v>
      </c>
      <c r="C1" s="2" t="s">
        <v>228</v>
      </c>
      <c r="D1" s="2" t="s">
        <v>229</v>
      </c>
      <c r="E1" s="2" t="s">
        <v>230</v>
      </c>
      <c r="F1" s="2" t="s">
        <v>231</v>
      </c>
      <c r="G1" s="2" t="s">
        <v>232</v>
      </c>
    </row>
    <row r="2" spans="1:7">
      <c r="A2" s="3" t="s">
        <v>233</v>
      </c>
    </row>
    <row r="3" spans="1:7">
      <c r="A3" s="4" t="s">
        <v>234</v>
      </c>
      <c r="D3" s="4" t="s">
        <v>235</v>
      </c>
    </row>
    <row r="4" spans="1:7">
      <c r="A4" s="4" t="s">
        <v>236</v>
      </c>
      <c r="D4" s="5" t="n">
        <v>2</v>
      </c>
    </row>
    <row r="5" spans="1:7">
      <c r="A5" s="4" t="s">
        <v>237</v>
      </c>
      <c r="B5" s="4" t="s">
        <v>238</v>
      </c>
    </row>
    <row r="6" spans="1:7">
      <c r="A6" s="4" t="s">
        <v>239</v>
      </c>
      <c r="B6" s="5" t="n">
        <v>5</v>
      </c>
    </row>
    <row r="7" spans="1:7">
      <c r="A7" s="4" t="s">
        <v>240</v>
      </c>
      <c r="D7" s="7" t="n">
        <v>15987</v>
      </c>
      <c r="E7" s="7" t="n">
        <v>5562</v>
      </c>
      <c r="F7" s="7" t="n">
        <v>6859</v>
      </c>
      <c r="G7" s="7" t="n">
        <v>2669</v>
      </c>
    </row>
    <row r="8" spans="1:7">
      <c r="A8" s="4" t="s">
        <v>241</v>
      </c>
    </row>
    <row r="9" spans="1:7">
      <c r="A9" s="3" t="s">
        <v>233</v>
      </c>
    </row>
    <row r="10" spans="1:7">
      <c r="A10" s="4" t="s">
        <v>242</v>
      </c>
      <c r="C10" s="5" t="n">
        <v>2463185</v>
      </c>
    </row>
    <row r="11" spans="1:7">
      <c r="A11" s="4" t="s">
        <v>243</v>
      </c>
      <c r="C11" s="8" t="n">
        <v>7.47</v>
      </c>
    </row>
    <row r="12" spans="1:7">
      <c r="A12" s="4" t="s">
        <v>244</v>
      </c>
      <c r="C12" s="7" t="n">
        <v>16300</v>
      </c>
    </row>
    <row r="13" spans="1:7">
      <c r="A13" s="4" t="s">
        <v>80</v>
      </c>
    </row>
    <row r="14" spans="1:7">
      <c r="A14" s="3" t="s">
        <v>233</v>
      </c>
    </row>
    <row r="15" spans="1:7">
      <c r="A15" s="4" t="s">
        <v>245</v>
      </c>
      <c r="D15" s="5" t="n">
        <v>2463185</v>
      </c>
    </row>
    <row r="16" spans="1:7">
      <c r="A16" s="4" t="s">
        <v>246</v>
      </c>
    </row>
    <row r="17" spans="1:7">
      <c r="A17" s="3" t="s">
        <v>233</v>
      </c>
    </row>
    <row r="18" spans="1:7">
      <c r="A18" s="4" t="s">
        <v>245</v>
      </c>
      <c r="C18" s="5" t="n">
        <v>24631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7"/>
    <col customWidth="1" max="5" min="5" width="20"/>
    <col customWidth="1" max="6" min="6" width="20"/>
    <col customWidth="1" max="7" min="7" width="20"/>
  </cols>
  <sheetData>
    <row r="1" spans="1:7">
      <c r="A1" s="1" t="s">
        <v>247</v>
      </c>
      <c r="B1" s="2" t="s">
        <v>58</v>
      </c>
      <c r="D1" s="2" t="s">
        <v>1</v>
      </c>
    </row>
    <row r="2" spans="1:7">
      <c r="B2" s="2" t="s">
        <v>248</v>
      </c>
      <c r="C2" s="2" t="s">
        <v>249</v>
      </c>
      <c r="D2" s="2" t="s">
        <v>250</v>
      </c>
      <c r="E2" s="2" t="s">
        <v>249</v>
      </c>
      <c r="F2" s="2" t="s">
        <v>251</v>
      </c>
      <c r="G2" s="2" t="s">
        <v>252</v>
      </c>
    </row>
    <row r="3" spans="1:7">
      <c r="A3" s="3" t="s">
        <v>253</v>
      </c>
    </row>
    <row r="4" spans="1:7">
      <c r="A4" s="4" t="s">
        <v>254</v>
      </c>
      <c r="B4" s="5" t="n">
        <v>2741146</v>
      </c>
      <c r="D4" s="5" t="n">
        <v>2741146</v>
      </c>
      <c r="G4" s="5" t="n">
        <v>2448646</v>
      </c>
    </row>
    <row r="5" spans="1:7">
      <c r="A5" s="4" t="s">
        <v>255</v>
      </c>
      <c r="D5" s="5" t="n">
        <v>1</v>
      </c>
    </row>
    <row r="6" spans="1:7">
      <c r="A6" s="4" t="s">
        <v>256</v>
      </c>
      <c r="D6" s="5" t="n">
        <v>1</v>
      </c>
    </row>
    <row r="7" spans="1:7">
      <c r="A7" s="4" t="s">
        <v>257</v>
      </c>
    </row>
    <row r="8" spans="1:7">
      <c r="A8" s="3" t="s">
        <v>253</v>
      </c>
    </row>
    <row r="9" spans="1:7">
      <c r="A9" s="4" t="s">
        <v>258</v>
      </c>
      <c r="B9" s="5" t="n">
        <v>2561146</v>
      </c>
      <c r="C9" s="5" t="n">
        <v>2602835</v>
      </c>
      <c r="D9" s="5" t="n">
        <v>2561146</v>
      </c>
      <c r="E9" s="5" t="n">
        <v>2602835</v>
      </c>
    </row>
    <row r="10" spans="1:7">
      <c r="A10" s="4" t="s">
        <v>259</v>
      </c>
    </row>
    <row r="11" spans="1:7">
      <c r="A11" s="3" t="s">
        <v>253</v>
      </c>
    </row>
    <row r="12" spans="1:7">
      <c r="A12" s="4" t="s">
        <v>258</v>
      </c>
      <c r="B12" s="5" t="n">
        <v>4016930</v>
      </c>
      <c r="C12" s="5" t="n">
        <v>2030176</v>
      </c>
      <c r="D12" s="5" t="n">
        <v>4016930</v>
      </c>
      <c r="E12" s="5" t="n">
        <v>2030176</v>
      </c>
    </row>
    <row r="13" spans="1:7">
      <c r="A13" s="4" t="s">
        <v>260</v>
      </c>
    </row>
    <row r="14" spans="1:7">
      <c r="A14" s="3" t="s">
        <v>253</v>
      </c>
    </row>
    <row r="15" spans="1:7">
      <c r="A15" s="4" t="s">
        <v>258</v>
      </c>
      <c r="B15" s="5" t="n">
        <v>963</v>
      </c>
      <c r="C15" s="5" t="n">
        <v>1926</v>
      </c>
      <c r="D15" s="5" t="n">
        <v>963</v>
      </c>
      <c r="E15" s="5" t="n">
        <v>1926</v>
      </c>
    </row>
    <row r="16" spans="1:7">
      <c r="A16" s="4" t="s">
        <v>261</v>
      </c>
    </row>
    <row r="17" spans="1:7">
      <c r="A17" s="3" t="s">
        <v>253</v>
      </c>
    </row>
    <row r="18" spans="1:7">
      <c r="A18" s="4" t="s">
        <v>254</v>
      </c>
      <c r="F18" s="5" t="n">
        <v>2631146</v>
      </c>
    </row>
    <row r="19" spans="1:7">
      <c r="A19" s="4" t="s">
        <v>262</v>
      </c>
    </row>
    <row r="20" spans="1:7">
      <c r="A20" s="3" t="s">
        <v>253</v>
      </c>
    </row>
    <row r="21" spans="1:7">
      <c r="A21" s="4" t="s">
        <v>263</v>
      </c>
      <c r="D21" s="4" t="s">
        <v>264</v>
      </c>
    </row>
    <row r="22" spans="1:7">
      <c r="A22" s="4" t="s">
        <v>265</v>
      </c>
    </row>
    <row r="23" spans="1:7">
      <c r="A23" s="3" t="s">
        <v>253</v>
      </c>
    </row>
    <row r="24" spans="1:7">
      <c r="A24" s="4" t="s">
        <v>266</v>
      </c>
      <c r="D24" s="4" t="s">
        <v>267</v>
      </c>
    </row>
    <row r="25" spans="1:7">
      <c r="A25" s="4" t="s">
        <v>268</v>
      </c>
    </row>
    <row r="26" spans="1:7">
      <c r="A26" s="3" t="s">
        <v>253</v>
      </c>
    </row>
    <row r="27" spans="1:7">
      <c r="A27" s="4" t="s">
        <v>266</v>
      </c>
      <c r="D27" s="4" t="s">
        <v>269</v>
      </c>
    </row>
    <row r="28" spans="1:7">
      <c r="A28" s="4" t="s">
        <v>270</v>
      </c>
    </row>
    <row r="29" spans="1:7">
      <c r="A29" s="3" t="s">
        <v>253</v>
      </c>
    </row>
    <row r="30" spans="1:7">
      <c r="A30" s="4" t="s">
        <v>266</v>
      </c>
      <c r="D30" s="4" t="s">
        <v>271</v>
      </c>
    </row>
    <row r="31" spans="1:7">
      <c r="A31" s="4" t="s">
        <v>272</v>
      </c>
    </row>
    <row r="32" spans="1:7">
      <c r="A32" s="3" t="s">
        <v>253</v>
      </c>
    </row>
    <row r="33" spans="1:7">
      <c r="A33" s="4" t="s">
        <v>266</v>
      </c>
      <c r="D33" s="4" t="s">
        <v>26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389</v>
      </c>
      <c r="C3" s="7" t="n">
        <v>190</v>
      </c>
    </row>
    <row r="4" spans="1:3">
      <c r="A4" s="4" t="s">
        <v>276</v>
      </c>
      <c r="B4" s="5" t="n">
        <v>-39</v>
      </c>
      <c r="C4" s="5" t="n">
        <v>-17</v>
      </c>
    </row>
    <row r="5" spans="1:3">
      <c r="A5" s="4" t="s">
        <v>31</v>
      </c>
      <c r="B5" s="5" t="n">
        <v>350</v>
      </c>
      <c r="C5" s="5" t="n">
        <v>173</v>
      </c>
    </row>
    <row r="6" spans="1:3">
      <c r="A6" s="4" t="s">
        <v>265</v>
      </c>
    </row>
    <row r="7" spans="1:3">
      <c r="A7" s="3" t="s">
        <v>274</v>
      </c>
    </row>
    <row r="8" spans="1:3">
      <c r="A8" s="4" t="s">
        <v>275</v>
      </c>
      <c r="B8" s="5" t="n">
        <v>175</v>
      </c>
      <c r="C8" s="5" t="n">
        <v>173</v>
      </c>
    </row>
    <row r="9" spans="1:3">
      <c r="A9" s="4" t="s">
        <v>268</v>
      </c>
    </row>
    <row r="10" spans="1:3">
      <c r="A10" s="3" t="s">
        <v>274</v>
      </c>
    </row>
    <row r="11" spans="1:3">
      <c r="A11" s="4" t="s">
        <v>275</v>
      </c>
      <c r="B11" s="5" t="n">
        <v>170</v>
      </c>
    </row>
    <row r="12" spans="1:3">
      <c r="A12" s="4" t="s">
        <v>277</v>
      </c>
    </row>
    <row r="13" spans="1:3">
      <c r="A13" s="3" t="s">
        <v>274</v>
      </c>
    </row>
    <row r="14" spans="1:3">
      <c r="A14" s="4" t="s">
        <v>275</v>
      </c>
      <c r="B14" s="7" t="n">
        <v>44</v>
      </c>
      <c r="C14" s="7" t="n">
        <v>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4" t="s">
        <v>210</v>
      </c>
    </row>
    <row r="3" spans="1:3">
      <c r="A3" s="3" t="s">
        <v>279</v>
      </c>
    </row>
    <row r="4" spans="1:3">
      <c r="A4" s="4" t="s">
        <v>280</v>
      </c>
      <c r="B4" s="7" t="n">
        <v>1244</v>
      </c>
      <c r="C4" s="7" t="n">
        <v>2637</v>
      </c>
    </row>
    <row r="5" spans="1:3">
      <c r="A5" s="4" t="s">
        <v>281</v>
      </c>
    </row>
    <row r="6" spans="1:3">
      <c r="A6" s="3" t="s">
        <v>279</v>
      </c>
    </row>
    <row r="7" spans="1:3">
      <c r="A7" s="4" t="s">
        <v>280</v>
      </c>
      <c r="B7" s="5" t="n">
        <v>10594</v>
      </c>
    </row>
    <row r="8" spans="1:3">
      <c r="A8" s="4" t="s">
        <v>259</v>
      </c>
    </row>
    <row r="9" spans="1:3">
      <c r="A9" s="3" t="s">
        <v>279</v>
      </c>
    </row>
    <row r="10" spans="1:3">
      <c r="A10" s="4" t="s">
        <v>280</v>
      </c>
      <c r="B10" s="5" t="n">
        <v>14371</v>
      </c>
      <c r="C10" s="5" t="n">
        <v>6941</v>
      </c>
    </row>
    <row r="11" spans="1:3">
      <c r="A11" s="4" t="s">
        <v>168</v>
      </c>
    </row>
    <row r="12" spans="1:3">
      <c r="A12" s="3" t="s">
        <v>279</v>
      </c>
    </row>
    <row r="13" spans="1:3">
      <c r="A13" s="4" t="s">
        <v>280</v>
      </c>
      <c r="B13" s="5" t="n">
        <v>15615</v>
      </c>
      <c r="C13" s="5" t="n">
        <v>9578</v>
      </c>
    </row>
    <row r="14" spans="1:3">
      <c r="A14" s="4" t="s">
        <v>282</v>
      </c>
    </row>
    <row r="15" spans="1:3">
      <c r="A15" s="3" t="s">
        <v>279</v>
      </c>
    </row>
    <row r="16" spans="1:3">
      <c r="A16" s="4" t="s">
        <v>280</v>
      </c>
      <c r="B16" s="5" t="n">
        <v>1244</v>
      </c>
      <c r="C16" s="5" t="n">
        <v>2637</v>
      </c>
    </row>
    <row r="17" spans="1:3">
      <c r="A17" s="4" t="s">
        <v>283</v>
      </c>
    </row>
    <row r="18" spans="1:3">
      <c r="A18" s="3" t="s">
        <v>279</v>
      </c>
    </row>
    <row r="19" spans="1:3">
      <c r="A19" s="4" t="s">
        <v>280</v>
      </c>
      <c r="B19" s="5" t="n">
        <v>10594</v>
      </c>
    </row>
    <row r="20" spans="1:3">
      <c r="A20" s="4" t="s">
        <v>284</v>
      </c>
    </row>
    <row r="21" spans="1:3">
      <c r="A21" s="3" t="s">
        <v>279</v>
      </c>
    </row>
    <row r="22" spans="1:3">
      <c r="A22" s="4" t="s">
        <v>280</v>
      </c>
      <c r="B22" s="5" t="n">
        <v>14371</v>
      </c>
      <c r="C22" s="5" t="n">
        <v>6941</v>
      </c>
    </row>
    <row r="23" spans="1:3">
      <c r="A23" s="4" t="s">
        <v>285</v>
      </c>
    </row>
    <row r="24" spans="1:3">
      <c r="A24" s="3" t="s">
        <v>279</v>
      </c>
    </row>
    <row r="25" spans="1:3">
      <c r="A25" s="4" t="s">
        <v>280</v>
      </c>
      <c r="B25" s="7" t="n">
        <v>15615</v>
      </c>
      <c r="C25" s="7" t="n">
        <v>95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58</v>
      </c>
      <c r="D1" s="2" t="s">
        <v>1</v>
      </c>
    </row>
    <row r="2" spans="1:5">
      <c r="B2" s="2" t="s">
        <v>2</v>
      </c>
      <c r="C2" s="2" t="s">
        <v>59</v>
      </c>
      <c r="D2" s="2" t="s">
        <v>2</v>
      </c>
      <c r="E2" s="2" t="s">
        <v>59</v>
      </c>
    </row>
    <row r="3" spans="1:5">
      <c r="A3" s="3" t="s">
        <v>287</v>
      </c>
    </row>
    <row r="4" spans="1:5">
      <c r="A4" s="4" t="s">
        <v>70</v>
      </c>
      <c r="B4" s="7" t="n">
        <v>-17826</v>
      </c>
      <c r="C4" s="7" t="n">
        <v>-5679</v>
      </c>
      <c r="D4" s="7" t="n">
        <v>-18991</v>
      </c>
      <c r="E4" s="7" t="n">
        <v>-11357</v>
      </c>
    </row>
    <row r="5" spans="1:5">
      <c r="A5" s="3" t="s">
        <v>288</v>
      </c>
    </row>
    <row r="6" spans="1:5">
      <c r="A6" s="4" t="s">
        <v>289</v>
      </c>
      <c r="B6" s="5" t="n">
        <v>22918692</v>
      </c>
      <c r="C6" s="5" t="n">
        <v>18304636</v>
      </c>
      <c r="D6" s="5" t="n">
        <v>21633948</v>
      </c>
      <c r="E6" s="5" t="n">
        <v>17934009</v>
      </c>
    </row>
    <row r="7" spans="1:5">
      <c r="A7" s="4" t="s">
        <v>290</v>
      </c>
      <c r="B7" s="8" t="n">
        <v>-0.78</v>
      </c>
      <c r="C7" s="8" t="n">
        <v>-0.31</v>
      </c>
      <c r="D7" s="8" t="n">
        <v>-0.88</v>
      </c>
      <c r="E7" s="8" t="n">
        <v>-0.63</v>
      </c>
    </row>
    <row r="8" spans="1:5">
      <c r="A8" s="3" t="s">
        <v>291</v>
      </c>
    </row>
    <row r="9" spans="1:5">
      <c r="A9" s="4" t="s">
        <v>292</v>
      </c>
      <c r="B9" s="7" t="n">
        <v>-17826</v>
      </c>
      <c r="C9" s="7" t="n">
        <v>-5679</v>
      </c>
      <c r="D9" s="7" t="n">
        <v>-18991</v>
      </c>
      <c r="E9" s="7" t="n">
        <v>-11357</v>
      </c>
    </row>
    <row r="10" spans="1:5">
      <c r="A10" s="4" t="s">
        <v>293</v>
      </c>
      <c r="B10" s="5" t="n">
        <v>-107</v>
      </c>
      <c r="D10" s="5" t="n">
        <v>-532</v>
      </c>
    </row>
    <row r="11" spans="1:5">
      <c r="A11" s="4" t="s">
        <v>294</v>
      </c>
      <c r="B11" s="7" t="n">
        <v>-17933</v>
      </c>
      <c r="C11" s="7" t="n">
        <v>-5679</v>
      </c>
      <c r="D11" s="7" t="n">
        <v>-19523</v>
      </c>
      <c r="E11" s="7" t="n">
        <v>-11357</v>
      </c>
    </row>
    <row r="12" spans="1:5">
      <c r="A12" s="3" t="s">
        <v>77</v>
      </c>
    </row>
    <row r="13" spans="1:5">
      <c r="A13" s="4" t="s">
        <v>289</v>
      </c>
      <c r="B13" s="5" t="n">
        <v>22918692</v>
      </c>
      <c r="C13" s="5" t="n">
        <v>18304636</v>
      </c>
      <c r="D13" s="5" t="n">
        <v>21633948</v>
      </c>
      <c r="E13" s="5" t="n">
        <v>17934009</v>
      </c>
    </row>
    <row r="14" spans="1:5">
      <c r="A14" s="3" t="s">
        <v>295</v>
      </c>
    </row>
    <row r="15" spans="1:5">
      <c r="A15" s="4" t="s">
        <v>296</v>
      </c>
      <c r="B15" s="5" t="n">
        <v>126873</v>
      </c>
      <c r="D15" s="5" t="n">
        <v>129135</v>
      </c>
    </row>
    <row r="16" spans="1:5">
      <c r="A16" s="4" t="s">
        <v>297</v>
      </c>
      <c r="B16" s="5" t="n">
        <v>23045565</v>
      </c>
      <c r="C16" s="5" t="n">
        <v>18304636</v>
      </c>
      <c r="D16" s="5" t="n">
        <v>21763083</v>
      </c>
      <c r="E16" s="5" t="n">
        <v>17934009</v>
      </c>
    </row>
    <row r="17" spans="1:5">
      <c r="A17" s="4" t="s">
        <v>298</v>
      </c>
      <c r="B17" s="8" t="n">
        <v>-0.78</v>
      </c>
      <c r="C17" s="8" t="n">
        <v>-0.31</v>
      </c>
      <c r="D17" s="8" t="n">
        <v>-0.9</v>
      </c>
      <c r="E17" s="8" t="n">
        <v>-0.6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Y15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1"/>
    <col customWidth="1" max="5" min="5" width="37"/>
    <col customWidth="1" max="6" min="6" width="21"/>
    <col customWidth="1" max="7" min="7" width="27"/>
    <col customWidth="1" max="8" min="8" width="27"/>
    <col customWidth="1" max="9" min="9" width="27"/>
    <col customWidth="1" max="10" min="10" width="27"/>
    <col customWidth="1" max="11" min="11" width="27"/>
    <col customWidth="1" max="12" min="12" width="26"/>
    <col customWidth="1" max="13" min="13" width="29"/>
    <col customWidth="1" max="14" min="14" width="27"/>
    <col customWidth="1" max="15" min="15" width="30"/>
    <col customWidth="1" max="16" min="16" width="37"/>
    <col customWidth="1" max="17" min="17" width="30"/>
    <col customWidth="1" max="18" min="18" width="44"/>
    <col customWidth="1" max="19" min="19" width="37"/>
    <col customWidth="1" max="20" min="20" width="37"/>
    <col customWidth="1" max="21" min="21" width="80"/>
    <col customWidth="1" max="22" min="22" width="21"/>
    <col customWidth="1" max="23" min="23" width="24"/>
    <col customWidth="1" max="24" min="24" width="21"/>
    <col customWidth="1" max="25" min="25" width="21"/>
  </cols>
  <sheetData>
    <row r="1" spans="1:25">
      <c r="A1" s="1" t="s">
        <v>299</v>
      </c>
      <c r="B1" s="2" t="s">
        <v>300</v>
      </c>
      <c r="C1" s="2" t="s">
        <v>301</v>
      </c>
      <c r="D1" s="2" t="s">
        <v>302</v>
      </c>
      <c r="E1" s="2" t="s">
        <v>303</v>
      </c>
      <c r="F1" s="2" t="s">
        <v>304</v>
      </c>
      <c r="G1" s="2" t="s">
        <v>305</v>
      </c>
      <c r="H1" s="2" t="s">
        <v>306</v>
      </c>
      <c r="I1" s="2" t="s">
        <v>307</v>
      </c>
      <c r="J1" s="2" t="s">
        <v>308</v>
      </c>
      <c r="K1" s="2" t="s">
        <v>309</v>
      </c>
      <c r="L1" s="2" t="s">
        <v>310</v>
      </c>
      <c r="M1" s="2" t="s">
        <v>311</v>
      </c>
      <c r="N1" s="2" t="s">
        <v>312</v>
      </c>
      <c r="O1" s="2" t="s">
        <v>313</v>
      </c>
      <c r="P1" s="2" t="s">
        <v>314</v>
      </c>
      <c r="Q1" s="2" t="s">
        <v>315</v>
      </c>
      <c r="R1" s="2" t="s">
        <v>316</v>
      </c>
      <c r="S1" s="2" t="s">
        <v>317</v>
      </c>
      <c r="T1" s="2" t="s">
        <v>318</v>
      </c>
      <c r="U1" s="2" t="s">
        <v>319</v>
      </c>
      <c r="V1" s="2" t="s">
        <v>231</v>
      </c>
      <c r="W1" s="2" t="s">
        <v>320</v>
      </c>
      <c r="X1" s="2" t="s">
        <v>232</v>
      </c>
      <c r="Y1" s="2" t="s">
        <v>321</v>
      </c>
    </row>
    <row r="2" spans="1:25">
      <c r="A2" s="3" t="s">
        <v>322</v>
      </c>
    </row>
    <row r="3" spans="1:25">
      <c r="A3" s="4" t="s">
        <v>323</v>
      </c>
      <c r="U3" s="5" t="n">
        <v>150000000</v>
      </c>
    </row>
    <row r="4" spans="1:25">
      <c r="A4" s="4" t="s">
        <v>324</v>
      </c>
      <c r="U4" s="9" t="n">
        <v>0.001</v>
      </c>
    </row>
    <row r="5" spans="1:25">
      <c r="A5" s="4" t="s">
        <v>325</v>
      </c>
      <c r="U5" s="5" t="n">
        <v>10000000</v>
      </c>
    </row>
    <row r="6" spans="1:25">
      <c r="A6" s="4" t="s">
        <v>326</v>
      </c>
      <c r="U6" s="9" t="n">
        <v>0.001</v>
      </c>
    </row>
    <row r="7" spans="1:25">
      <c r="A7" s="4" t="s">
        <v>327</v>
      </c>
      <c r="U7" s="4" t="s">
        <v>328</v>
      </c>
    </row>
    <row r="8" spans="1:25">
      <c r="A8" s="4" t="s">
        <v>329</v>
      </c>
      <c r="U8" s="7" t="n">
        <v>0</v>
      </c>
    </row>
    <row r="9" spans="1:25">
      <c r="A9" s="4" t="s">
        <v>330</v>
      </c>
      <c r="B9" s="5" t="n">
        <v>70900</v>
      </c>
    </row>
    <row r="10" spans="1:25">
      <c r="A10" s="4" t="s">
        <v>331</v>
      </c>
      <c r="B10" s="10" t="n">
        <v>0.9</v>
      </c>
    </row>
    <row r="11" spans="1:25">
      <c r="A11" s="4" t="s">
        <v>332</v>
      </c>
      <c r="U11" s="7" t="n">
        <v>1324000</v>
      </c>
      <c r="V11" s="7" t="n">
        <v>1248000</v>
      </c>
    </row>
    <row r="12" spans="1:25">
      <c r="A12" s="4" t="s">
        <v>333</v>
      </c>
      <c r="U12" s="5" t="n">
        <v>4016930</v>
      </c>
    </row>
    <row r="13" spans="1:25">
      <c r="A13" s="4" t="s">
        <v>334</v>
      </c>
      <c r="R13" s="7" t="n">
        <v>6941000</v>
      </c>
      <c r="U13" s="7" t="n">
        <v>14371000</v>
      </c>
      <c r="V13" s="7" t="n">
        <v>2262000</v>
      </c>
      <c r="X13" s="7" t="n">
        <v>2857000</v>
      </c>
    </row>
    <row r="14" spans="1:25">
      <c r="A14" s="4" t="s">
        <v>335</v>
      </c>
      <c r="R14" s="5" t="n">
        <v>2448646</v>
      </c>
      <c r="U14" s="5" t="n">
        <v>2741146</v>
      </c>
    </row>
    <row r="15" spans="1:25">
      <c r="A15" s="4" t="s">
        <v>336</v>
      </c>
      <c r="U15" s="7" t="n">
        <v>10100000</v>
      </c>
    </row>
    <row r="16" spans="1:25">
      <c r="A16" s="4" t="s">
        <v>80</v>
      </c>
    </row>
    <row r="17" spans="1:25">
      <c r="A17" s="3" t="s">
        <v>322</v>
      </c>
    </row>
    <row r="18" spans="1:25">
      <c r="A18" s="4" t="s">
        <v>337</v>
      </c>
      <c r="U18" s="5" t="n">
        <v>2463185</v>
      </c>
    </row>
    <row r="19" spans="1:25">
      <c r="A19" s="4" t="s">
        <v>338</v>
      </c>
    </row>
    <row r="20" spans="1:25">
      <c r="A20" s="3" t="s">
        <v>322</v>
      </c>
    </row>
    <row r="21" spans="1:25">
      <c r="A21" s="4" t="s">
        <v>334</v>
      </c>
      <c r="F21" s="7" t="n">
        <v>2500000</v>
      </c>
    </row>
    <row r="22" spans="1:25">
      <c r="A22" s="4" t="s">
        <v>339</v>
      </c>
    </row>
    <row r="23" spans="1:25">
      <c r="A23" s="3" t="s">
        <v>322</v>
      </c>
    </row>
    <row r="24" spans="1:25">
      <c r="A24" s="4" t="s">
        <v>340</v>
      </c>
      <c r="U24" s="8" t="n">
        <v>12.25</v>
      </c>
    </row>
    <row r="25" spans="1:25">
      <c r="A25" s="4" t="s">
        <v>341</v>
      </c>
      <c r="U25" s="4" t="s">
        <v>342</v>
      </c>
    </row>
    <row r="26" spans="1:25">
      <c r="A26" s="4" t="s">
        <v>333</v>
      </c>
      <c r="U26" s="5" t="n">
        <v>171020</v>
      </c>
    </row>
    <row r="27" spans="1:25">
      <c r="A27" s="4" t="s">
        <v>343</v>
      </c>
    </row>
    <row r="28" spans="1:25">
      <c r="A28" s="3" t="s">
        <v>322</v>
      </c>
    </row>
    <row r="29" spans="1:25">
      <c r="A29" s="4" t="s">
        <v>340</v>
      </c>
      <c r="W29" s="8" t="n">
        <v>12.25</v>
      </c>
    </row>
    <row r="30" spans="1:25">
      <c r="A30" s="4" t="s">
        <v>341</v>
      </c>
      <c r="U30" s="4" t="s">
        <v>344</v>
      </c>
    </row>
    <row r="31" spans="1:25">
      <c r="A31" s="4" t="s">
        <v>333</v>
      </c>
      <c r="U31" s="5" t="n">
        <v>2392285</v>
      </c>
    </row>
    <row r="32" spans="1:25">
      <c r="A32" s="4" t="s">
        <v>192</v>
      </c>
    </row>
    <row r="33" spans="1:25">
      <c r="A33" s="3" t="s">
        <v>322</v>
      </c>
    </row>
    <row r="34" spans="1:25">
      <c r="A34" s="4" t="s">
        <v>340</v>
      </c>
      <c r="O34" s="8" t="n">
        <v>7.5</v>
      </c>
    </row>
    <row r="35" spans="1:25">
      <c r="A35" s="4" t="s">
        <v>345</v>
      </c>
      <c r="N35" s="7" t="n">
        <v>7200000</v>
      </c>
    </row>
    <row r="36" spans="1:25">
      <c r="A36" s="4" t="s">
        <v>243</v>
      </c>
      <c r="O36" s="7" t="n">
        <v>5</v>
      </c>
    </row>
    <row r="37" spans="1:25">
      <c r="A37" s="4" t="s">
        <v>341</v>
      </c>
      <c r="N37" s="4" t="s">
        <v>346</v>
      </c>
    </row>
    <row r="38" spans="1:25">
      <c r="A38" s="4" t="s">
        <v>347</v>
      </c>
      <c r="O38" s="5" t="n">
        <v>1</v>
      </c>
    </row>
    <row r="39" spans="1:25">
      <c r="A39" s="4" t="s">
        <v>332</v>
      </c>
      <c r="N39" s="7" t="n">
        <v>300000</v>
      </c>
    </row>
    <row r="40" spans="1:25">
      <c r="A40" s="4" t="s">
        <v>348</v>
      </c>
      <c r="N40" s="5" t="n">
        <v>87210</v>
      </c>
    </row>
    <row r="41" spans="1:25">
      <c r="A41" s="4" t="s">
        <v>349</v>
      </c>
      <c r="O41" s="7" t="n">
        <v>5</v>
      </c>
    </row>
    <row r="42" spans="1:25">
      <c r="A42" s="4" t="s">
        <v>350</v>
      </c>
      <c r="N42" s="4" t="s">
        <v>351</v>
      </c>
    </row>
    <row r="43" spans="1:25">
      <c r="A43" s="4" t="s">
        <v>352</v>
      </c>
      <c r="N43" s="7" t="n">
        <v>1100000</v>
      </c>
    </row>
    <row r="44" spans="1:25">
      <c r="A44" s="4" t="s">
        <v>333</v>
      </c>
      <c r="U44" s="5" t="n">
        <v>960749</v>
      </c>
    </row>
    <row r="45" spans="1:25">
      <c r="A45" s="4" t="s">
        <v>334</v>
      </c>
      <c r="U45" s="7" t="n">
        <v>4300000</v>
      </c>
    </row>
    <row r="46" spans="1:25">
      <c r="A46" s="4" t="s">
        <v>335</v>
      </c>
      <c r="U46" s="5" t="n">
        <v>0</v>
      </c>
    </row>
    <row r="47" spans="1:25">
      <c r="A47" s="4" t="s">
        <v>353</v>
      </c>
    </row>
    <row r="48" spans="1:25">
      <c r="A48" s="3" t="s">
        <v>322</v>
      </c>
    </row>
    <row r="49" spans="1:25">
      <c r="A49" s="4" t="s">
        <v>354</v>
      </c>
      <c r="F49" s="5" t="n">
        <v>1400000</v>
      </c>
    </row>
    <row r="50" spans="1:25">
      <c r="A50" s="4" t="s">
        <v>355</v>
      </c>
      <c r="F50" s="7" t="n">
        <v>200000</v>
      </c>
    </row>
    <row r="51" spans="1:25">
      <c r="A51" s="4" t="s">
        <v>356</v>
      </c>
    </row>
    <row r="52" spans="1:25">
      <c r="A52" s="3" t="s">
        <v>322</v>
      </c>
    </row>
    <row r="53" spans="1:25">
      <c r="A53" s="4" t="s">
        <v>357</v>
      </c>
      <c r="U53" s="4" t="s">
        <v>358</v>
      </c>
    </row>
    <row r="54" spans="1:25">
      <c r="A54" s="4" t="s">
        <v>359</v>
      </c>
    </row>
    <row r="55" spans="1:25">
      <c r="A55" s="3" t="s">
        <v>322</v>
      </c>
    </row>
    <row r="56" spans="1:25">
      <c r="A56" s="4" t="s">
        <v>345</v>
      </c>
      <c r="L56" s="7" t="n">
        <v>8100000</v>
      </c>
    </row>
    <row r="57" spans="1:25">
      <c r="A57" s="4" t="s">
        <v>360</v>
      </c>
      <c r="C57" s="8" t="n">
        <v>7.47</v>
      </c>
      <c r="D57" s="8" t="n">
        <v>7.47</v>
      </c>
      <c r="M57" s="7" t="n">
        <v>5</v>
      </c>
    </row>
    <row r="58" spans="1:25">
      <c r="A58" s="4" t="s">
        <v>341</v>
      </c>
      <c r="L58" s="4" t="s">
        <v>346</v>
      </c>
    </row>
    <row r="59" spans="1:25">
      <c r="A59" s="4" t="s">
        <v>347</v>
      </c>
      <c r="M59" s="5" t="n">
        <v>1</v>
      </c>
    </row>
    <row r="60" spans="1:25">
      <c r="A60" s="4" t="s">
        <v>332</v>
      </c>
      <c r="L60" s="7" t="n">
        <v>100000</v>
      </c>
    </row>
    <row r="61" spans="1:25">
      <c r="A61" s="4" t="s">
        <v>348</v>
      </c>
      <c r="L61" s="5" t="n">
        <v>13081</v>
      </c>
    </row>
    <row r="62" spans="1:25">
      <c r="A62" s="4" t="s">
        <v>349</v>
      </c>
      <c r="M62" s="7" t="n">
        <v>5</v>
      </c>
    </row>
    <row r="63" spans="1:25">
      <c r="A63" s="4" t="s">
        <v>350</v>
      </c>
      <c r="L63" s="4" t="s">
        <v>351</v>
      </c>
    </row>
    <row r="64" spans="1:25">
      <c r="A64" s="4" t="s">
        <v>361</v>
      </c>
      <c r="L64" s="5" t="n">
        <v>218025</v>
      </c>
    </row>
    <row r="65" spans="1:25">
      <c r="A65" s="4" t="s">
        <v>362</v>
      </c>
      <c r="L65" s="7" t="n">
        <v>900000</v>
      </c>
    </row>
    <row r="66" spans="1:25">
      <c r="A66" s="4" t="s">
        <v>363</v>
      </c>
      <c r="C66" s="7" t="n">
        <v>2400000</v>
      </c>
    </row>
    <row r="67" spans="1:25">
      <c r="A67" s="4" t="s">
        <v>364</v>
      </c>
    </row>
    <row r="68" spans="1:25">
      <c r="A68" s="3" t="s">
        <v>322</v>
      </c>
    </row>
    <row r="69" spans="1:25">
      <c r="A69" s="4" t="s">
        <v>337</v>
      </c>
      <c r="C69" s="5" t="n">
        <v>321285</v>
      </c>
    </row>
    <row r="70" spans="1:25">
      <c r="A70" s="4" t="s">
        <v>365</v>
      </c>
    </row>
    <row r="71" spans="1:25">
      <c r="A71" s="3" t="s">
        <v>322</v>
      </c>
    </row>
    <row r="72" spans="1:25">
      <c r="A72" s="4" t="s">
        <v>357</v>
      </c>
      <c r="U72" s="4" t="s">
        <v>366</v>
      </c>
    </row>
    <row r="73" spans="1:25">
      <c r="A73" s="4" t="s">
        <v>367</v>
      </c>
    </row>
    <row r="74" spans="1:25">
      <c r="A74" s="3" t="s">
        <v>322</v>
      </c>
    </row>
    <row r="75" spans="1:25">
      <c r="A75" s="4" t="s">
        <v>332</v>
      </c>
      <c r="K75" s="7" t="n">
        <v>1200000</v>
      </c>
    </row>
    <row r="76" spans="1:25">
      <c r="A76" s="4" t="s">
        <v>337</v>
      </c>
      <c r="K76" s="5" t="n">
        <v>1311000</v>
      </c>
    </row>
    <row r="77" spans="1:25">
      <c r="A77" s="4" t="s">
        <v>363</v>
      </c>
      <c r="K77" s="7" t="n">
        <v>9200000</v>
      </c>
    </row>
    <row r="78" spans="1:25">
      <c r="A78" s="4" t="s">
        <v>368</v>
      </c>
    </row>
    <row r="79" spans="1:25">
      <c r="A79" s="3" t="s">
        <v>322</v>
      </c>
    </row>
    <row r="80" spans="1:25">
      <c r="A80" s="4" t="s">
        <v>345</v>
      </c>
      <c r="R80" s="7" t="n">
        <v>3655000</v>
      </c>
    </row>
    <row r="81" spans="1:25">
      <c r="A81" s="4" t="s">
        <v>361</v>
      </c>
      <c r="R81" s="5" t="n">
        <v>372956</v>
      </c>
    </row>
    <row r="82" spans="1:25">
      <c r="A82" s="4" t="s">
        <v>369</v>
      </c>
    </row>
    <row r="83" spans="1:25">
      <c r="A83" s="3" t="s">
        <v>322</v>
      </c>
    </row>
    <row r="84" spans="1:25">
      <c r="A84" s="4" t="s">
        <v>345</v>
      </c>
      <c r="J84" s="7" t="n">
        <v>5400000</v>
      </c>
    </row>
    <row r="85" spans="1:25">
      <c r="A85" s="4" t="s">
        <v>332</v>
      </c>
      <c r="J85" s="7" t="n">
        <v>9000</v>
      </c>
    </row>
    <row r="86" spans="1:25">
      <c r="A86" s="4" t="s">
        <v>361</v>
      </c>
      <c r="J86" s="5" t="n">
        <v>800000</v>
      </c>
    </row>
    <row r="87" spans="1:25">
      <c r="A87" s="4" t="s">
        <v>194</v>
      </c>
    </row>
    <row r="88" spans="1:25">
      <c r="A88" s="3" t="s">
        <v>322</v>
      </c>
    </row>
    <row r="89" spans="1:25">
      <c r="A89" s="4" t="s">
        <v>345</v>
      </c>
      <c r="R89" s="7" t="n">
        <v>6300000</v>
      </c>
    </row>
    <row r="90" spans="1:25">
      <c r="A90" s="4" t="s">
        <v>243</v>
      </c>
      <c r="R90" s="8" t="n">
        <v>9.800000000000001</v>
      </c>
    </row>
    <row r="91" spans="1:25">
      <c r="A91" s="4" t="s">
        <v>357</v>
      </c>
      <c r="U91" s="4" t="s">
        <v>370</v>
      </c>
    </row>
    <row r="92" spans="1:25">
      <c r="A92" s="4" t="s">
        <v>347</v>
      </c>
      <c r="R92" s="5" t="n">
        <v>1</v>
      </c>
    </row>
    <row r="93" spans="1:25">
      <c r="A93" s="4" t="s">
        <v>332</v>
      </c>
      <c r="R93" s="7" t="n">
        <v>100000</v>
      </c>
    </row>
    <row r="94" spans="1:25">
      <c r="A94" s="4" t="s">
        <v>349</v>
      </c>
      <c r="R94" s="8" t="n">
        <v>12.25</v>
      </c>
    </row>
    <row r="95" spans="1:25">
      <c r="A95" s="4" t="s">
        <v>350</v>
      </c>
      <c r="R95" s="4" t="s">
        <v>371</v>
      </c>
    </row>
    <row r="96" spans="1:25">
      <c r="A96" s="4" t="s">
        <v>361</v>
      </c>
      <c r="R96" s="5" t="n">
        <v>646016</v>
      </c>
    </row>
    <row r="97" spans="1:25">
      <c r="A97" s="4" t="s">
        <v>372</v>
      </c>
      <c r="R97" s="5" t="n">
        <v>3</v>
      </c>
    </row>
    <row r="98" spans="1:25">
      <c r="A98" s="4" t="s">
        <v>373</v>
      </c>
    </row>
    <row r="99" spans="1:25">
      <c r="A99" s="3" t="s">
        <v>322</v>
      </c>
    </row>
    <row r="100" spans="1:25">
      <c r="A100" s="4" t="s">
        <v>345</v>
      </c>
      <c r="I100" s="7" t="n">
        <v>2600000</v>
      </c>
    </row>
    <row r="101" spans="1:25">
      <c r="A101" s="4" t="s">
        <v>361</v>
      </c>
      <c r="I101" s="5" t="n">
        <v>270915</v>
      </c>
    </row>
    <row r="102" spans="1:25">
      <c r="A102" s="4" t="s">
        <v>374</v>
      </c>
    </row>
    <row r="103" spans="1:25">
      <c r="A103" s="3" t="s">
        <v>322</v>
      </c>
    </row>
    <row r="104" spans="1:25">
      <c r="A104" s="4" t="s">
        <v>345</v>
      </c>
      <c r="H104" s="7" t="n">
        <v>1700000</v>
      </c>
    </row>
    <row r="105" spans="1:25">
      <c r="A105" s="4" t="s">
        <v>361</v>
      </c>
      <c r="H105" s="5" t="n">
        <v>171020</v>
      </c>
    </row>
    <row r="106" spans="1:25">
      <c r="A106" s="4" t="s">
        <v>375</v>
      </c>
    </row>
    <row r="107" spans="1:25">
      <c r="A107" s="3" t="s">
        <v>322</v>
      </c>
    </row>
    <row r="108" spans="1:25">
      <c r="A108" s="4" t="s">
        <v>345</v>
      </c>
      <c r="G108" s="7" t="n">
        <v>2000000</v>
      </c>
    </row>
    <row r="109" spans="1:25">
      <c r="A109" s="4" t="s">
        <v>361</v>
      </c>
      <c r="G109" s="5" t="n">
        <v>204081</v>
      </c>
    </row>
    <row r="110" spans="1:25">
      <c r="A110" s="4" t="s">
        <v>196</v>
      </c>
    </row>
    <row r="111" spans="1:25">
      <c r="A111" s="3" t="s">
        <v>322</v>
      </c>
    </row>
    <row r="112" spans="1:25">
      <c r="A112" s="4" t="s">
        <v>243</v>
      </c>
      <c r="E112" s="8" t="n">
        <v>7.47</v>
      </c>
    </row>
    <row r="113" spans="1:25">
      <c r="A113" s="4" t="s">
        <v>341</v>
      </c>
      <c r="E113" s="4" t="s">
        <v>344</v>
      </c>
    </row>
    <row r="114" spans="1:25">
      <c r="A114" s="4" t="s">
        <v>347</v>
      </c>
      <c r="E114" s="5" t="n">
        <v>1</v>
      </c>
    </row>
    <row r="115" spans="1:25">
      <c r="A115" s="4" t="s">
        <v>363</v>
      </c>
      <c r="E115" s="7" t="n">
        <v>16000000</v>
      </c>
    </row>
    <row r="116" spans="1:25">
      <c r="A116" s="4" t="s">
        <v>376</v>
      </c>
      <c r="E116" s="5" t="n">
        <v>2141900</v>
      </c>
    </row>
    <row r="117" spans="1:25">
      <c r="A117" s="4" t="s">
        <v>377</v>
      </c>
      <c r="D117" s="7" t="n">
        <v>1100000</v>
      </c>
    </row>
    <row r="118" spans="1:25">
      <c r="A118" s="4" t="s">
        <v>378</v>
      </c>
      <c r="D118" s="5" t="n">
        <v>1000000</v>
      </c>
    </row>
    <row r="119" spans="1:25">
      <c r="A119" s="4" t="s">
        <v>379</v>
      </c>
      <c r="D119" s="7" t="n">
        <v>16300000</v>
      </c>
    </row>
    <row r="120" spans="1:25">
      <c r="A120" s="4" t="s">
        <v>380</v>
      </c>
    </row>
    <row r="121" spans="1:25">
      <c r="A121" s="3" t="s">
        <v>322</v>
      </c>
    </row>
    <row r="122" spans="1:25">
      <c r="A122" s="4" t="s">
        <v>337</v>
      </c>
      <c r="E122" s="5" t="n">
        <v>2141900</v>
      </c>
    </row>
    <row r="123" spans="1:25">
      <c r="A123" s="4" t="s">
        <v>381</v>
      </c>
    </row>
    <row r="124" spans="1:25">
      <c r="A124" s="3" t="s">
        <v>322</v>
      </c>
    </row>
    <row r="125" spans="1:25">
      <c r="A125" s="4" t="s">
        <v>382</v>
      </c>
      <c r="Q125" s="5" t="n">
        <v>416666</v>
      </c>
    </row>
    <row r="126" spans="1:25">
      <c r="A126" s="4" t="s">
        <v>383</v>
      </c>
      <c r="Q126" s="8" t="n">
        <v>4.8</v>
      </c>
    </row>
    <row r="127" spans="1:25">
      <c r="A127" s="4" t="s">
        <v>384</v>
      </c>
      <c r="Q127" s="5" t="n">
        <v>208333</v>
      </c>
    </row>
    <row r="128" spans="1:25">
      <c r="A128" s="4" t="s">
        <v>340</v>
      </c>
      <c r="Q128" s="8" t="n">
        <v>7.2</v>
      </c>
    </row>
    <row r="129" spans="1:25">
      <c r="A129" s="4" t="s">
        <v>385</v>
      </c>
      <c r="Q129" s="4" t="s">
        <v>271</v>
      </c>
    </row>
    <row r="130" spans="1:25">
      <c r="A130" s="4" t="s">
        <v>386</v>
      </c>
    </row>
    <row r="131" spans="1:25">
      <c r="A131" s="3" t="s">
        <v>322</v>
      </c>
    </row>
    <row r="132" spans="1:25">
      <c r="A132" s="4" t="s">
        <v>387</v>
      </c>
      <c r="P132" s="7" t="n">
        <v>5000000</v>
      </c>
    </row>
    <row r="133" spans="1:25">
      <c r="A133" s="4" t="s">
        <v>382</v>
      </c>
      <c r="P133" s="5" t="n">
        <v>1111111</v>
      </c>
    </row>
    <row r="134" spans="1:25">
      <c r="A134" s="4" t="s">
        <v>383</v>
      </c>
      <c r="P134" s="8" t="n">
        <v>4.5</v>
      </c>
    </row>
    <row r="135" spans="1:25">
      <c r="A135" s="4" t="s">
        <v>384</v>
      </c>
      <c r="P135" s="5" t="n">
        <v>555556</v>
      </c>
    </row>
    <row r="136" spans="1:25">
      <c r="A136" s="4" t="s">
        <v>340</v>
      </c>
      <c r="P136" s="8" t="n">
        <v>6.75</v>
      </c>
    </row>
    <row r="137" spans="1:25">
      <c r="A137" s="4" t="s">
        <v>385</v>
      </c>
      <c r="P137" s="4" t="s">
        <v>271</v>
      </c>
    </row>
    <row r="138" spans="1:25">
      <c r="A138" s="4" t="s">
        <v>388</v>
      </c>
    </row>
    <row r="139" spans="1:25">
      <c r="A139" s="3" t="s">
        <v>322</v>
      </c>
    </row>
    <row r="140" spans="1:25">
      <c r="A140" s="4" t="s">
        <v>330</v>
      </c>
      <c r="S140" s="5" t="n">
        <v>208333</v>
      </c>
      <c r="T140" s="5" t="n">
        <v>555556</v>
      </c>
    </row>
    <row r="141" spans="1:25">
      <c r="A141" s="4" t="s">
        <v>389</v>
      </c>
      <c r="S141" s="8" t="n">
        <v>7.2</v>
      </c>
      <c r="T141" s="8" t="n">
        <v>6.75</v>
      </c>
    </row>
    <row r="142" spans="1:25">
      <c r="A142" s="4" t="s">
        <v>331</v>
      </c>
      <c r="S142" s="7" t="n">
        <v>1500000</v>
      </c>
      <c r="T142" s="7" t="n">
        <v>3800000</v>
      </c>
    </row>
    <row r="143" spans="1:25">
      <c r="A143" s="4" t="s">
        <v>390</v>
      </c>
    </row>
    <row r="144" spans="1:25">
      <c r="A144" s="3" t="s">
        <v>322</v>
      </c>
    </row>
    <row r="145" spans="1:25">
      <c r="A145" s="4" t="s">
        <v>345</v>
      </c>
      <c r="R145" s="7" t="n">
        <v>2000000</v>
      </c>
    </row>
    <row r="146" spans="1:25">
      <c r="A146" s="4" t="s">
        <v>361</v>
      </c>
      <c r="R146" s="5" t="n">
        <v>204081</v>
      </c>
    </row>
    <row r="147" spans="1:25">
      <c r="A147" s="4" t="s">
        <v>391</v>
      </c>
    </row>
    <row r="148" spans="1:25">
      <c r="A148" s="3" t="s">
        <v>322</v>
      </c>
    </row>
    <row r="149" spans="1:25">
      <c r="A149" s="4" t="s">
        <v>392</v>
      </c>
      <c r="Y149" s="7" t="n">
        <v>7000000</v>
      </c>
    </row>
    <row r="150" spans="1:25">
      <c r="A150" s="4" t="s">
        <v>393</v>
      </c>
    </row>
    <row r="151" spans="1:25">
      <c r="A151" s="3" t="s">
        <v>322</v>
      </c>
    </row>
    <row r="152" spans="1:25">
      <c r="A152" s="4" t="s">
        <v>392</v>
      </c>
      <c r="Y152" s="5" t="n">
        <v>2000000</v>
      </c>
    </row>
    <row r="153" spans="1:25">
      <c r="A153" s="4" t="s">
        <v>394</v>
      </c>
    </row>
    <row r="154" spans="1:25">
      <c r="A154" s="3" t="s">
        <v>322</v>
      </c>
    </row>
    <row r="155" spans="1:25">
      <c r="A155" s="4" t="s">
        <v>392</v>
      </c>
      <c r="Y155" s="7" t="n">
        <v>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42"/>
    <col customWidth="1" max="7" min="7" width="42"/>
    <col customWidth="1" max="8" min="8" width="42"/>
    <col customWidth="1" max="9" min="9" width="42"/>
    <col customWidth="1" max="10" min="10" width="42"/>
    <col customWidth="1" max="11" min="11" width="42"/>
    <col customWidth="1" max="12" min="12" width="42"/>
  </cols>
  <sheetData>
    <row r="1" spans="1:12">
      <c r="A1" s="1" t="s">
        <v>395</v>
      </c>
      <c r="B1" s="2" t="s">
        <v>320</v>
      </c>
      <c r="C1" s="2" t="s">
        <v>320</v>
      </c>
      <c r="D1" s="2" t="s">
        <v>396</v>
      </c>
      <c r="E1" s="2" t="s">
        <v>397</v>
      </c>
      <c r="F1" s="2" t="s">
        <v>398</v>
      </c>
      <c r="G1" s="2" t="s">
        <v>398</v>
      </c>
      <c r="H1" s="2" t="s">
        <v>399</v>
      </c>
      <c r="I1" s="2" t="s">
        <v>400</v>
      </c>
      <c r="J1" s="2" t="s">
        <v>401</v>
      </c>
      <c r="K1" s="2" t="s">
        <v>402</v>
      </c>
      <c r="L1" s="2" t="s">
        <v>403</v>
      </c>
    </row>
    <row r="2" spans="1:12">
      <c r="A2" s="4" t="s">
        <v>192</v>
      </c>
    </row>
    <row r="3" spans="1:12">
      <c r="A3" s="3" t="s">
        <v>404</v>
      </c>
    </row>
    <row r="4" spans="1:12">
      <c r="A4" s="4" t="s">
        <v>405</v>
      </c>
      <c r="L4" s="8" t="n">
        <v>7.5</v>
      </c>
    </row>
    <row r="5" spans="1:12">
      <c r="A5" s="4" t="s">
        <v>406</v>
      </c>
    </row>
    <row r="6" spans="1:12">
      <c r="A6" s="3" t="s">
        <v>404</v>
      </c>
    </row>
    <row r="7" spans="1:12">
      <c r="A7" s="4" t="s">
        <v>407</v>
      </c>
      <c r="C7" s="8" t="n">
        <v>12.49</v>
      </c>
      <c r="G7" s="8" t="n">
        <v>12.87</v>
      </c>
      <c r="L7" s="11" t="n">
        <v>5.45</v>
      </c>
    </row>
    <row r="8" spans="1:12">
      <c r="A8" s="4" t="s">
        <v>405</v>
      </c>
      <c r="C8" s="8" t="n">
        <v>7.5</v>
      </c>
      <c r="G8" s="8" t="n">
        <v>7.5</v>
      </c>
      <c r="L8" s="8" t="n">
        <v>7.5</v>
      </c>
    </row>
    <row r="9" spans="1:12">
      <c r="A9" s="4" t="s">
        <v>408</v>
      </c>
      <c r="B9" s="4" t="s">
        <v>409</v>
      </c>
      <c r="C9" s="4" t="s">
        <v>409</v>
      </c>
      <c r="F9" s="4" t="s">
        <v>409</v>
      </c>
      <c r="G9" s="4" t="s">
        <v>409</v>
      </c>
      <c r="L9" s="4" t="s">
        <v>409</v>
      </c>
    </row>
    <row r="10" spans="1:12">
      <c r="A10" s="4" t="s">
        <v>410</v>
      </c>
    </row>
    <row r="11" spans="1:12">
      <c r="A11" s="3" t="s">
        <v>404</v>
      </c>
    </row>
    <row r="12" spans="1:12">
      <c r="A12" s="4" t="s">
        <v>407</v>
      </c>
      <c r="F12" s="8" t="n">
        <v>10.11</v>
      </c>
      <c r="I12" s="8" t="n">
        <v>12.32</v>
      </c>
      <c r="J12" s="8" t="n">
        <v>12.45</v>
      </c>
      <c r="K12" s="8" t="n">
        <v>10.6</v>
      </c>
    </row>
    <row r="13" spans="1:12">
      <c r="A13" s="4" t="s">
        <v>405</v>
      </c>
      <c r="F13" s="8" t="n">
        <v>12.25</v>
      </c>
      <c r="I13" s="8" t="n">
        <v>12.25</v>
      </c>
      <c r="J13" s="8" t="n">
        <v>12.25</v>
      </c>
      <c r="K13" s="8" t="n">
        <v>12.25</v>
      </c>
    </row>
    <row r="14" spans="1:12">
      <c r="A14" s="4" t="s">
        <v>408</v>
      </c>
      <c r="F14" s="4" t="s">
        <v>409</v>
      </c>
      <c r="G14" s="4" t="s">
        <v>409</v>
      </c>
      <c r="I14" s="4" t="s">
        <v>409</v>
      </c>
      <c r="J14" s="4" t="s">
        <v>409</v>
      </c>
      <c r="K14" s="4" t="s">
        <v>409</v>
      </c>
    </row>
    <row r="15" spans="1:12">
      <c r="A15" s="4" t="s">
        <v>411</v>
      </c>
    </row>
    <row r="16" spans="1:12">
      <c r="A16" s="3" t="s">
        <v>404</v>
      </c>
    </row>
    <row r="17" spans="1:12">
      <c r="A17" s="4" t="s">
        <v>407</v>
      </c>
      <c r="C17" s="8" t="n">
        <v>12.49</v>
      </c>
      <c r="D17" s="8" t="n">
        <v>10.76</v>
      </c>
      <c r="E17" s="8" t="n">
        <v>9.85</v>
      </c>
    </row>
    <row r="18" spans="1:12">
      <c r="A18" s="4" t="s">
        <v>405</v>
      </c>
      <c r="C18" s="8" t="n">
        <v>12.25</v>
      </c>
      <c r="D18" s="8" t="n">
        <v>12.25</v>
      </c>
      <c r="E18" s="8" t="n">
        <v>12.25</v>
      </c>
    </row>
    <row r="19" spans="1:12">
      <c r="A19" s="4" t="s">
        <v>408</v>
      </c>
      <c r="B19" s="4" t="s">
        <v>409</v>
      </c>
      <c r="C19" s="4" t="s">
        <v>409</v>
      </c>
      <c r="D19" s="4" t="s">
        <v>409</v>
      </c>
      <c r="E19" s="4" t="s">
        <v>409</v>
      </c>
    </row>
    <row r="20" spans="1:12">
      <c r="A20" s="4" t="s">
        <v>412</v>
      </c>
    </row>
    <row r="21" spans="1:12">
      <c r="A21" s="3" t="s">
        <v>404</v>
      </c>
    </row>
    <row r="22" spans="1:12">
      <c r="A22" s="4" t="s">
        <v>407</v>
      </c>
      <c r="B22" s="8" t="n">
        <v>12.49</v>
      </c>
      <c r="H22" s="8" t="n">
        <v>12.32</v>
      </c>
    </row>
    <row r="23" spans="1:12">
      <c r="A23" s="4" t="s">
        <v>405</v>
      </c>
      <c r="B23" s="8" t="n">
        <v>10.89</v>
      </c>
      <c r="H23" s="8" t="n">
        <v>10.25</v>
      </c>
    </row>
    <row r="24" spans="1:12">
      <c r="A24" s="4" t="s">
        <v>408</v>
      </c>
      <c r="B24" s="4" t="s">
        <v>409</v>
      </c>
      <c r="C24" s="4" t="s">
        <v>409</v>
      </c>
      <c r="H24" s="4" t="s">
        <v>409</v>
      </c>
    </row>
    <row r="25" spans="1:12">
      <c r="A25" s="4" t="s">
        <v>413</v>
      </c>
    </row>
    <row r="26" spans="1:12">
      <c r="A26" s="3" t="s">
        <v>404</v>
      </c>
    </row>
    <row r="27" spans="1:12">
      <c r="A27" s="4" t="s">
        <v>414</v>
      </c>
      <c r="B27" s="4" t="s">
        <v>415</v>
      </c>
      <c r="C27" s="4" t="s">
        <v>415</v>
      </c>
      <c r="F27" s="4" t="s">
        <v>416</v>
      </c>
      <c r="G27" s="4" t="s">
        <v>416</v>
      </c>
      <c r="L27" s="4" t="s">
        <v>271</v>
      </c>
    </row>
    <row r="28" spans="1:12">
      <c r="A28" s="4" t="s">
        <v>417</v>
      </c>
    </row>
    <row r="29" spans="1:12">
      <c r="A29" s="3" t="s">
        <v>404</v>
      </c>
    </row>
    <row r="30" spans="1:12">
      <c r="A30" s="4" t="s">
        <v>414</v>
      </c>
      <c r="F30" s="4" t="s">
        <v>418</v>
      </c>
      <c r="G30" s="4" t="s">
        <v>418</v>
      </c>
      <c r="I30" s="4" t="s">
        <v>271</v>
      </c>
      <c r="J30" s="4" t="s">
        <v>271</v>
      </c>
      <c r="K30" s="4" t="s">
        <v>271</v>
      </c>
    </row>
    <row r="31" spans="1:12">
      <c r="A31" s="4" t="s">
        <v>419</v>
      </c>
    </row>
    <row r="32" spans="1:12">
      <c r="A32" s="3" t="s">
        <v>404</v>
      </c>
    </row>
    <row r="33" spans="1:12">
      <c r="A33" s="4" t="s">
        <v>414</v>
      </c>
      <c r="B33" s="4" t="s">
        <v>420</v>
      </c>
      <c r="C33" s="4" t="s">
        <v>420</v>
      </c>
      <c r="D33" s="4" t="s">
        <v>271</v>
      </c>
      <c r="E33" s="4" t="s">
        <v>271</v>
      </c>
    </row>
    <row r="34" spans="1:12">
      <c r="A34" s="4" t="s">
        <v>421</v>
      </c>
    </row>
    <row r="35" spans="1:12">
      <c r="A35" s="3" t="s">
        <v>404</v>
      </c>
    </row>
    <row r="36" spans="1:12">
      <c r="A36" s="4" t="s">
        <v>414</v>
      </c>
      <c r="B36" s="4" t="s">
        <v>422</v>
      </c>
      <c r="C36" s="4" t="s">
        <v>422</v>
      </c>
      <c r="H36" s="4" t="s">
        <v>423</v>
      </c>
    </row>
    <row r="37" spans="1:12">
      <c r="A37" s="4" t="s">
        <v>424</v>
      </c>
    </row>
    <row r="38" spans="1:12">
      <c r="A38" s="3" t="s">
        <v>404</v>
      </c>
    </row>
    <row r="39" spans="1:12">
      <c r="A39" s="4" t="s">
        <v>425</v>
      </c>
      <c r="B39" s="11" t="n">
        <v>73.89</v>
      </c>
      <c r="C39" s="11" t="n">
        <v>73.89</v>
      </c>
      <c r="F39" s="11" t="n">
        <v>71.13</v>
      </c>
      <c r="G39" s="11" t="n">
        <v>71.13</v>
      </c>
      <c r="L39" s="11" t="n">
        <v>83.83</v>
      </c>
    </row>
    <row r="40" spans="1:12">
      <c r="A40" s="4" t="s">
        <v>426</v>
      </c>
    </row>
    <row r="41" spans="1:12">
      <c r="A41" s="3" t="s">
        <v>404</v>
      </c>
    </row>
    <row r="42" spans="1:12">
      <c r="A42" s="4" t="s">
        <v>425</v>
      </c>
      <c r="F42" s="11" t="n">
        <v>65.40000000000001</v>
      </c>
      <c r="G42" s="11" t="n">
        <v>65.40000000000001</v>
      </c>
      <c r="I42" s="11" t="n">
        <v>60.24</v>
      </c>
      <c r="J42" s="11" t="n">
        <v>60.24</v>
      </c>
      <c r="K42" s="11" t="n">
        <v>60.24</v>
      </c>
    </row>
    <row r="43" spans="1:12">
      <c r="A43" s="4" t="s">
        <v>427</v>
      </c>
    </row>
    <row r="44" spans="1:12">
      <c r="A44" s="3" t="s">
        <v>404</v>
      </c>
    </row>
    <row r="45" spans="1:12">
      <c r="A45" s="4" t="s">
        <v>425</v>
      </c>
      <c r="B45" s="11" t="n">
        <v>67.13</v>
      </c>
      <c r="C45" s="11" t="n">
        <v>67.13</v>
      </c>
      <c r="D45" s="11" t="n">
        <v>64.48999999999999</v>
      </c>
      <c r="E45" s="11" t="n">
        <v>64.2</v>
      </c>
    </row>
    <row r="46" spans="1:12">
      <c r="A46" s="4" t="s">
        <v>428</v>
      </c>
    </row>
    <row r="47" spans="1:12">
      <c r="A47" s="3" t="s">
        <v>404</v>
      </c>
    </row>
    <row r="48" spans="1:12">
      <c r="A48" s="4" t="s">
        <v>425</v>
      </c>
      <c r="B48" s="11" t="n">
        <v>69.06999999999999</v>
      </c>
      <c r="C48" s="11" t="n">
        <v>69.06999999999999</v>
      </c>
      <c r="H48" s="11" t="n">
        <v>62.2</v>
      </c>
    </row>
    <row r="49" spans="1:12">
      <c r="A49" s="4" t="s">
        <v>429</v>
      </c>
    </row>
    <row r="50" spans="1:12">
      <c r="A50" s="3" t="s">
        <v>404</v>
      </c>
    </row>
    <row r="51" spans="1:12">
      <c r="A51" s="4" t="s">
        <v>425</v>
      </c>
      <c r="B51" s="11" t="n">
        <v>1.7</v>
      </c>
      <c r="C51" s="11" t="n">
        <v>1.7</v>
      </c>
      <c r="F51" s="11" t="n">
        <v>1.6</v>
      </c>
      <c r="G51" s="11" t="n">
        <v>1.6</v>
      </c>
      <c r="L51" s="11" t="n">
        <v>0.6</v>
      </c>
    </row>
    <row r="52" spans="1:12">
      <c r="A52" s="4" t="s">
        <v>430</v>
      </c>
    </row>
    <row r="53" spans="1:12">
      <c r="A53" s="3" t="s">
        <v>404</v>
      </c>
    </row>
    <row r="54" spans="1:12">
      <c r="A54" s="4" t="s">
        <v>425</v>
      </c>
      <c r="F54" s="11" t="n">
        <v>2.39</v>
      </c>
      <c r="G54" s="11" t="n">
        <v>2.39</v>
      </c>
      <c r="I54" s="11" t="n">
        <v>1.98</v>
      </c>
      <c r="J54" s="5" t="n">
        <v>2</v>
      </c>
      <c r="K54" s="11" t="n">
        <v>2.01</v>
      </c>
    </row>
    <row r="55" spans="1:12">
      <c r="A55" s="4" t="s">
        <v>431</v>
      </c>
    </row>
    <row r="56" spans="1:12">
      <c r="A56" s="3" t="s">
        <v>404</v>
      </c>
    </row>
    <row r="57" spans="1:12">
      <c r="A57" s="4" t="s">
        <v>425</v>
      </c>
      <c r="B57" s="11" t="n">
        <v>1.98</v>
      </c>
      <c r="C57" s="11" t="n">
        <v>1.98</v>
      </c>
      <c r="D57" s="11" t="n">
        <v>2.02</v>
      </c>
      <c r="E57" s="11" t="n">
        <v>1.99</v>
      </c>
    </row>
    <row r="58" spans="1:12">
      <c r="A58" s="4" t="s">
        <v>432</v>
      </c>
    </row>
    <row r="59" spans="1:12">
      <c r="A59" s="3" t="s">
        <v>404</v>
      </c>
    </row>
    <row r="60" spans="1:12">
      <c r="A60" s="4" t="s">
        <v>425</v>
      </c>
      <c r="B60" s="11" t="n">
        <v>1.9</v>
      </c>
      <c r="C60" s="11" t="n">
        <v>1.9</v>
      </c>
      <c r="H60" s="11" t="n">
        <v>1.83</v>
      </c>
    </row>
    <row r="61" spans="1:12">
      <c r="A61" s="4" t="s">
        <v>433</v>
      </c>
    </row>
    <row r="62" spans="1:12">
      <c r="A62" s="3" t="s">
        <v>404</v>
      </c>
    </row>
    <row r="63" spans="1:12">
      <c r="A63" s="4" t="s">
        <v>425</v>
      </c>
      <c r="B63" s="5" t="n">
        <v>0</v>
      </c>
      <c r="C63" s="5" t="n">
        <v>0</v>
      </c>
      <c r="F63" s="5" t="n">
        <v>0</v>
      </c>
      <c r="G63" s="5" t="n">
        <v>0</v>
      </c>
      <c r="L63" s="5" t="n">
        <v>0</v>
      </c>
    </row>
    <row r="64" spans="1:12">
      <c r="A64" s="4" t="s">
        <v>434</v>
      </c>
    </row>
    <row r="65" spans="1:12">
      <c r="A65" s="3" t="s">
        <v>404</v>
      </c>
    </row>
    <row r="66" spans="1:12">
      <c r="A66" s="4" t="s">
        <v>425</v>
      </c>
      <c r="F66" s="5" t="n">
        <v>0</v>
      </c>
      <c r="G66" s="5" t="n">
        <v>0</v>
      </c>
      <c r="I66" s="5" t="n">
        <v>0</v>
      </c>
      <c r="J66" s="5" t="n">
        <v>0</v>
      </c>
      <c r="K66" s="5" t="n">
        <v>0</v>
      </c>
    </row>
    <row r="67" spans="1:12">
      <c r="A67" s="4" t="s">
        <v>435</v>
      </c>
    </row>
    <row r="68" spans="1:12">
      <c r="A68" s="3" t="s">
        <v>404</v>
      </c>
    </row>
    <row r="69" spans="1:12">
      <c r="A69" s="4" t="s">
        <v>425</v>
      </c>
      <c r="B69" s="5" t="n">
        <v>0</v>
      </c>
      <c r="C69" s="5" t="n">
        <v>0</v>
      </c>
      <c r="D69" s="5" t="n">
        <v>0</v>
      </c>
      <c r="E69" s="5" t="n">
        <v>0</v>
      </c>
    </row>
    <row r="70" spans="1:12">
      <c r="A70" s="4" t="s">
        <v>436</v>
      </c>
    </row>
    <row r="71" spans="1:12">
      <c r="A71" s="3" t="s">
        <v>404</v>
      </c>
    </row>
    <row r="72" spans="1:12">
      <c r="A72" s="4" t="s">
        <v>425</v>
      </c>
      <c r="B72" s="5" t="n">
        <v>0</v>
      </c>
      <c r="C72" s="5" t="n">
        <v>0</v>
      </c>
      <c r="H72"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59</v>
      </c>
    </row>
    <row r="3" spans="1:3">
      <c r="A3" s="3" t="s">
        <v>438</v>
      </c>
    </row>
    <row r="4" spans="1:3">
      <c r="A4" s="4" t="s">
        <v>439</v>
      </c>
      <c r="B4" s="7" t="n">
        <v>6941</v>
      </c>
      <c r="C4" s="7" t="n">
        <v>2857</v>
      </c>
    </row>
    <row r="5" spans="1:3">
      <c r="A5" s="4" t="s">
        <v>440</v>
      </c>
      <c r="B5" s="5" t="n">
        <v>7372</v>
      </c>
    </row>
    <row r="6" spans="1:3">
      <c r="A6" s="4" t="s">
        <v>441</v>
      </c>
      <c r="B6" s="5" t="n">
        <v>-3012</v>
      </c>
    </row>
    <row r="7" spans="1:3">
      <c r="A7" s="4" t="s">
        <v>442</v>
      </c>
      <c r="B7" s="5" t="n">
        <v>5049</v>
      </c>
    </row>
    <row r="8" spans="1:3">
      <c r="A8" s="4" t="s">
        <v>443</v>
      </c>
      <c r="B8" s="5" t="n">
        <v>-2478</v>
      </c>
    </row>
    <row r="9" spans="1:3">
      <c r="A9" s="4" t="s">
        <v>444</v>
      </c>
      <c r="B9" s="5" t="n">
        <v>-390</v>
      </c>
    </row>
    <row r="10" spans="1:3">
      <c r="A10" s="4" t="s">
        <v>445</v>
      </c>
      <c r="B10" s="5" t="n">
        <v>889</v>
      </c>
      <c r="C10" s="5" t="n">
        <v>-595</v>
      </c>
    </row>
    <row r="11" spans="1:3">
      <c r="A11" s="4" t="s">
        <v>446</v>
      </c>
      <c r="B11" s="7" t="n">
        <v>14371</v>
      </c>
      <c r="C11" s="7" t="n">
        <v>22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0</v>
      </c>
      <c r="B1" s="2" t="s">
        <v>1</v>
      </c>
      <c r="C1" s="2" t="s">
        <v>51</v>
      </c>
    </row>
    <row r="2" spans="1:3">
      <c r="B2" s="2" t="s">
        <v>2</v>
      </c>
      <c r="C2" s="2" t="s">
        <v>25</v>
      </c>
    </row>
    <row r="3" spans="1:3">
      <c r="A3" s="3" t="s">
        <v>52</v>
      </c>
    </row>
    <row r="4" spans="1:3">
      <c r="A4" s="4" t="s">
        <v>53</v>
      </c>
      <c r="B4" s="4" t="s">
        <v>54</v>
      </c>
      <c r="C4" s="4" t="s">
        <v>54</v>
      </c>
    </row>
    <row r="5" spans="1:3">
      <c r="A5" s="4" t="s">
        <v>55</v>
      </c>
      <c r="B5" s="5" t="n">
        <v>23377491</v>
      </c>
      <c r="C5" s="5" t="n">
        <v>20178226</v>
      </c>
    </row>
    <row r="6" spans="1:3">
      <c r="A6" s="4" t="s">
        <v>56</v>
      </c>
      <c r="B6" s="5" t="n">
        <v>23377491</v>
      </c>
      <c r="C6" s="5" t="n">
        <v>2017822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40"/>
    <col customWidth="1" max="5" min="5" width="30"/>
    <col customWidth="1" max="6" min="6" width="30"/>
    <col customWidth="1" max="7" min="7" width="30"/>
  </cols>
  <sheetData>
    <row r="1" spans="1:7">
      <c r="A1" s="1" t="s">
        <v>447</v>
      </c>
      <c r="B1" s="2" t="s">
        <v>448</v>
      </c>
      <c r="C1" s="2" t="s">
        <v>448</v>
      </c>
      <c r="D1" s="2" t="s">
        <v>449</v>
      </c>
      <c r="E1" s="2" t="s">
        <v>448</v>
      </c>
      <c r="F1" s="2" t="s">
        <v>450</v>
      </c>
      <c r="G1" s="2" t="s">
        <v>450</v>
      </c>
    </row>
    <row r="2" spans="1:7">
      <c r="A2" s="3" t="s">
        <v>451</v>
      </c>
    </row>
    <row r="3" spans="1:7">
      <c r="A3" s="4" t="s">
        <v>452</v>
      </c>
      <c r="B3" s="5" t="n">
        <v>4016930</v>
      </c>
      <c r="C3" s="5" t="n">
        <v>4016930</v>
      </c>
      <c r="D3" s="5" t="n">
        <v>4016930</v>
      </c>
      <c r="E3" s="5" t="n">
        <v>4016930</v>
      </c>
    </row>
    <row r="4" spans="1:7">
      <c r="A4" s="4" t="s">
        <v>453</v>
      </c>
      <c r="B4" s="5" t="n">
        <v>-70900</v>
      </c>
    </row>
    <row r="5" spans="1:7">
      <c r="A5" s="4" t="s">
        <v>454</v>
      </c>
    </row>
    <row r="6" spans="1:7">
      <c r="A6" s="3" t="s">
        <v>451</v>
      </c>
    </row>
    <row r="7" spans="1:7">
      <c r="A7" s="4" t="s">
        <v>452</v>
      </c>
      <c r="B7" s="5" t="n">
        <v>3353034</v>
      </c>
      <c r="C7" s="5" t="n">
        <v>3353034</v>
      </c>
      <c r="D7" s="5" t="n">
        <v>3353034</v>
      </c>
      <c r="E7" s="5" t="n">
        <v>3353034</v>
      </c>
      <c r="F7" s="5" t="n">
        <v>1011505</v>
      </c>
      <c r="G7" s="5" t="n">
        <v>1011505</v>
      </c>
    </row>
    <row r="8" spans="1:7">
      <c r="A8" s="4" t="s">
        <v>455</v>
      </c>
      <c r="C8" s="5" t="n">
        <v>2476843</v>
      </c>
      <c r="D8" s="5" t="n">
        <v>2476843</v>
      </c>
    </row>
    <row r="9" spans="1:7">
      <c r="A9" s="4" t="s">
        <v>456</v>
      </c>
      <c r="C9" s="5" t="n">
        <v>-22699</v>
      </c>
      <c r="D9" s="5" t="n">
        <v>-22699</v>
      </c>
    </row>
    <row r="10" spans="1:7">
      <c r="A10" s="4" t="s">
        <v>453</v>
      </c>
      <c r="C10" s="5" t="n">
        <v>-112615</v>
      </c>
      <c r="D10" s="5" t="n">
        <v>-112615</v>
      </c>
    </row>
    <row r="11" spans="1:7">
      <c r="A11" s="4" t="s">
        <v>457</v>
      </c>
      <c r="E11" s="8" t="n">
        <v>10.89</v>
      </c>
      <c r="G11" s="8" t="n">
        <v>7.38</v>
      </c>
    </row>
    <row r="12" spans="1:7">
      <c r="A12" s="4" t="s">
        <v>458</v>
      </c>
      <c r="D12" s="8" t="n">
        <v>12.22</v>
      </c>
    </row>
    <row r="13" spans="1:7">
      <c r="A13" s="4" t="s">
        <v>459</v>
      </c>
      <c r="D13" s="5" t="n">
        <v>5</v>
      </c>
    </row>
    <row r="14" spans="1:7">
      <c r="A14" s="4" t="s">
        <v>389</v>
      </c>
      <c r="D14" s="8" t="n">
        <v>9.880000000000001</v>
      </c>
    </row>
    <row r="15" spans="1:7">
      <c r="A15" s="4" t="s">
        <v>460</v>
      </c>
    </row>
    <row r="16" spans="1:7">
      <c r="A16" s="3" t="s">
        <v>451</v>
      </c>
    </row>
    <row r="17" spans="1:7">
      <c r="A17" s="4" t="s">
        <v>452</v>
      </c>
      <c r="B17" s="5" t="n">
        <v>663896</v>
      </c>
      <c r="C17" s="5" t="n">
        <v>663896</v>
      </c>
      <c r="D17" s="5" t="n">
        <v>663896</v>
      </c>
      <c r="E17" s="5" t="n">
        <v>663896</v>
      </c>
      <c r="F17" s="5" t="n">
        <v>1343404</v>
      </c>
      <c r="G17" s="5" t="n">
        <v>1343404</v>
      </c>
    </row>
    <row r="18" spans="1:7">
      <c r="A18" s="4" t="s">
        <v>456</v>
      </c>
      <c r="C18" s="5" t="n">
        <v>-123952</v>
      </c>
      <c r="D18" s="5" t="n">
        <v>-123952</v>
      </c>
    </row>
    <row r="19" spans="1:7">
      <c r="A19" s="4" t="s">
        <v>453</v>
      </c>
      <c r="C19" s="5" t="n">
        <v>-555556</v>
      </c>
      <c r="D19" s="5" t="n">
        <v>-555556</v>
      </c>
    </row>
    <row r="20" spans="1:7">
      <c r="A20" s="4" t="s">
        <v>457</v>
      </c>
      <c r="B20" s="8" t="n">
        <v>12.29</v>
      </c>
      <c r="C20" s="8" t="n">
        <v>12.29</v>
      </c>
      <c r="D20" s="8" t="n">
        <v>12.29</v>
      </c>
      <c r="F20" s="8" t="n">
        <v>10.25</v>
      </c>
    </row>
    <row r="21" spans="1:7">
      <c r="A21" s="4" t="s">
        <v>459</v>
      </c>
      <c r="C21" s="5" t="n">
        <v>15</v>
      </c>
    </row>
    <row r="22" spans="1:7">
      <c r="A22" s="4" t="s">
        <v>389</v>
      </c>
      <c r="C22" s="8" t="n">
        <v>6.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30"/>
    <col customWidth="1" max="3" min="3" width="30"/>
  </cols>
  <sheetData>
    <row r="1" spans="1:3">
      <c r="A1" s="1" t="s">
        <v>461</v>
      </c>
      <c r="B1" s="2" t="s">
        <v>1</v>
      </c>
    </row>
    <row r="2" spans="1:3">
      <c r="B2" s="2" t="s">
        <v>448</v>
      </c>
      <c r="C2" s="2" t="s">
        <v>448</v>
      </c>
    </row>
    <row r="3" spans="1:3">
      <c r="A3" s="3" t="s">
        <v>451</v>
      </c>
    </row>
    <row r="4" spans="1:3">
      <c r="A4" s="4" t="s">
        <v>462</v>
      </c>
      <c r="B4" s="5" t="n">
        <v>4016930</v>
      </c>
      <c r="C4" s="5" t="n">
        <v>4016930</v>
      </c>
    </row>
    <row r="5" spans="1:3">
      <c r="A5" s="4" t="s">
        <v>463</v>
      </c>
    </row>
    <row r="6" spans="1:3">
      <c r="A6" s="3" t="s">
        <v>451</v>
      </c>
    </row>
    <row r="7" spans="1:3">
      <c r="A7" s="4" t="s">
        <v>462</v>
      </c>
      <c r="B7" s="5" t="n">
        <v>3795</v>
      </c>
      <c r="C7" s="5" t="n">
        <v>3795</v>
      </c>
    </row>
    <row r="8" spans="1:3">
      <c r="A8" s="4" t="s">
        <v>457</v>
      </c>
      <c r="B8" s="8" t="n">
        <v>10.75</v>
      </c>
    </row>
    <row r="9" spans="1:3">
      <c r="A9" s="4" t="s">
        <v>464</v>
      </c>
      <c r="B9" s="4" t="s">
        <v>465</v>
      </c>
    </row>
    <row r="10" spans="1:3">
      <c r="A10" s="4" t="s">
        <v>466</v>
      </c>
    </row>
    <row r="11" spans="1:3">
      <c r="A11" s="3" t="s">
        <v>451</v>
      </c>
    </row>
    <row r="12" spans="1:3">
      <c r="A12" s="4" t="s">
        <v>462</v>
      </c>
      <c r="B12" s="5" t="n">
        <v>12576</v>
      </c>
      <c r="C12" s="5" t="n">
        <v>12576</v>
      </c>
    </row>
    <row r="13" spans="1:3">
      <c r="A13" s="4" t="s">
        <v>457</v>
      </c>
      <c r="B13" s="7" t="n">
        <v>15</v>
      </c>
    </row>
    <row r="14" spans="1:3">
      <c r="A14" s="4" t="s">
        <v>464</v>
      </c>
      <c r="B14" s="4" t="s">
        <v>467</v>
      </c>
    </row>
    <row r="15" spans="1:3">
      <c r="A15" s="4" t="s">
        <v>468</v>
      </c>
    </row>
    <row r="16" spans="1:3">
      <c r="A16" s="3" t="s">
        <v>451</v>
      </c>
    </row>
    <row r="17" spans="1:3">
      <c r="A17" s="4" t="s">
        <v>462</v>
      </c>
      <c r="B17" s="5" t="n">
        <v>1509</v>
      </c>
      <c r="C17" s="5" t="n">
        <v>1509</v>
      </c>
    </row>
    <row r="18" spans="1:3">
      <c r="A18" s="4" t="s">
        <v>457</v>
      </c>
      <c r="B18" s="8" t="n">
        <v>10.75</v>
      </c>
    </row>
    <row r="19" spans="1:3">
      <c r="A19" s="4" t="s">
        <v>464</v>
      </c>
      <c r="B19" s="4" t="s">
        <v>469</v>
      </c>
    </row>
    <row r="20" spans="1:3">
      <c r="A20" s="4" t="s">
        <v>339</v>
      </c>
    </row>
    <row r="21" spans="1:3">
      <c r="A21" s="3" t="s">
        <v>451</v>
      </c>
    </row>
    <row r="22" spans="1:3">
      <c r="A22" s="4" t="s">
        <v>462</v>
      </c>
      <c r="B22" s="5" t="n">
        <v>960749</v>
      </c>
      <c r="C22" s="5" t="n">
        <v>960749</v>
      </c>
    </row>
    <row r="23" spans="1:3">
      <c r="A23" s="4" t="s">
        <v>457</v>
      </c>
      <c r="C23" s="8" t="n">
        <v>7.5</v>
      </c>
    </row>
    <row r="24" spans="1:3">
      <c r="A24" s="4" t="s">
        <v>464</v>
      </c>
      <c r="B24" s="4" t="s">
        <v>346</v>
      </c>
    </row>
    <row r="25" spans="1:3">
      <c r="A25" s="4" t="s">
        <v>470</v>
      </c>
    </row>
    <row r="26" spans="1:3">
      <c r="A26" s="3" t="s">
        <v>451</v>
      </c>
    </row>
    <row r="27" spans="1:3">
      <c r="A27" s="4" t="s">
        <v>462</v>
      </c>
      <c r="B27" s="5" t="n">
        <v>270915</v>
      </c>
      <c r="C27" s="5" t="n">
        <v>270915</v>
      </c>
    </row>
    <row r="28" spans="1:3">
      <c r="A28" s="4" t="s">
        <v>457</v>
      </c>
      <c r="B28" s="8" t="n">
        <v>12.25</v>
      </c>
    </row>
    <row r="29" spans="1:3">
      <c r="A29" s="4" t="s">
        <v>464</v>
      </c>
      <c r="B29" s="4" t="s">
        <v>471</v>
      </c>
    </row>
    <row r="30" spans="1:3">
      <c r="A30" s="4" t="s">
        <v>472</v>
      </c>
    </row>
    <row r="31" spans="1:3">
      <c r="A31" s="3" t="s">
        <v>451</v>
      </c>
    </row>
    <row r="32" spans="1:3">
      <c r="A32" s="4" t="s">
        <v>462</v>
      </c>
      <c r="B32" s="5" t="n">
        <v>171020</v>
      </c>
      <c r="C32" s="5" t="n">
        <v>171020</v>
      </c>
    </row>
    <row r="33" spans="1:3">
      <c r="A33" s="4" t="s">
        <v>457</v>
      </c>
      <c r="B33" s="8" t="n">
        <v>12.25</v>
      </c>
    </row>
    <row r="34" spans="1:3">
      <c r="A34" s="4" t="s">
        <v>464</v>
      </c>
      <c r="B34" s="4" t="s">
        <v>342</v>
      </c>
    </row>
    <row r="35" spans="1:3">
      <c r="A35" s="4" t="s">
        <v>473</v>
      </c>
    </row>
    <row r="36" spans="1:3">
      <c r="A36" s="3" t="s">
        <v>451</v>
      </c>
    </row>
    <row r="37" spans="1:3">
      <c r="A37" s="4" t="s">
        <v>462</v>
      </c>
      <c r="B37" s="5" t="n">
        <v>204081</v>
      </c>
      <c r="C37" s="5" t="n">
        <v>204081</v>
      </c>
    </row>
    <row r="38" spans="1:3">
      <c r="A38" s="4" t="s">
        <v>457</v>
      </c>
      <c r="B38" s="8" t="n">
        <v>12.25</v>
      </c>
    </row>
    <row r="39" spans="1:3">
      <c r="A39" s="4" t="s">
        <v>464</v>
      </c>
      <c r="B39" s="4" t="s">
        <v>474</v>
      </c>
    </row>
    <row r="40" spans="1:3">
      <c r="A40" s="4" t="s">
        <v>343</v>
      </c>
    </row>
    <row r="41" spans="1:3">
      <c r="A41" s="3" t="s">
        <v>451</v>
      </c>
    </row>
    <row r="42" spans="1:3">
      <c r="A42" s="4" t="s">
        <v>462</v>
      </c>
      <c r="B42" s="5" t="n">
        <v>2392285</v>
      </c>
      <c r="C42" s="5" t="n">
        <v>2392285</v>
      </c>
    </row>
    <row r="43" spans="1:3">
      <c r="A43" s="4" t="s">
        <v>457</v>
      </c>
      <c r="C43" s="8" t="n">
        <v>12.25</v>
      </c>
    </row>
    <row r="44" spans="1:3">
      <c r="A44" s="4" t="s">
        <v>464</v>
      </c>
      <c r="B4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1"/>
    <col customWidth="1" max="6" min="6" width="27"/>
    <col customWidth="1" max="7" min="7" width="24"/>
    <col customWidth="1" max="8" min="8" width="24"/>
    <col customWidth="1" max="9" min="9" width="19"/>
    <col customWidth="1" max="10" min="10" width="21"/>
    <col customWidth="1" max="11" min="11" width="20"/>
    <col customWidth="1" max="12" min="12" width="20"/>
  </cols>
  <sheetData>
    <row r="1" spans="1:12">
      <c r="A1" s="1" t="s">
        <v>475</v>
      </c>
      <c r="B1" s="2" t="s">
        <v>304</v>
      </c>
      <c r="C1" s="2" t="s">
        <v>476</v>
      </c>
      <c r="D1" s="2" t="s">
        <v>252</v>
      </c>
      <c r="E1" s="2" t="s">
        <v>231</v>
      </c>
      <c r="F1" s="2" t="s">
        <v>476</v>
      </c>
      <c r="G1" s="2" t="s">
        <v>231</v>
      </c>
      <c r="H1" s="2" t="s">
        <v>320</v>
      </c>
      <c r="I1" s="2" t="s">
        <v>477</v>
      </c>
      <c r="J1" s="2" t="s">
        <v>478</v>
      </c>
      <c r="K1" s="2" t="s">
        <v>479</v>
      </c>
      <c r="L1" s="2" t="s">
        <v>480</v>
      </c>
    </row>
    <row r="2" spans="1:12">
      <c r="A2" s="3" t="s">
        <v>481</v>
      </c>
    </row>
    <row r="3" spans="1:12">
      <c r="A3" s="4" t="s">
        <v>482</v>
      </c>
      <c r="C3" s="5" t="n">
        <v>5356114</v>
      </c>
      <c r="F3" s="5" t="n">
        <v>5356114</v>
      </c>
    </row>
    <row r="4" spans="1:12">
      <c r="A4" s="4" t="s">
        <v>483</v>
      </c>
      <c r="F4" s="5" t="n">
        <v>377500</v>
      </c>
    </row>
    <row r="5" spans="1:12">
      <c r="A5" s="4" t="s">
        <v>484</v>
      </c>
      <c r="B5" s="7" t="n">
        <v>10000</v>
      </c>
      <c r="C5" s="7" t="n">
        <v>10594</v>
      </c>
      <c r="F5" s="7" t="n">
        <v>10594</v>
      </c>
      <c r="J5" s="7" t="n">
        <v>10061</v>
      </c>
    </row>
    <row r="6" spans="1:12">
      <c r="A6" s="4" t="s">
        <v>485</v>
      </c>
      <c r="B6" s="7" t="n">
        <v>4200</v>
      </c>
    </row>
    <row r="7" spans="1:12">
      <c r="A7" s="4" t="s">
        <v>486</v>
      </c>
      <c r="C7" s="5" t="n">
        <v>556</v>
      </c>
      <c r="F7" s="7" t="n">
        <v>600</v>
      </c>
    </row>
    <row r="8" spans="1:12">
      <c r="A8" s="4" t="s">
        <v>205</v>
      </c>
    </row>
    <row r="9" spans="1:12">
      <c r="A9" s="3" t="s">
        <v>481</v>
      </c>
    </row>
    <row r="10" spans="1:12">
      <c r="A10" s="4" t="s">
        <v>483</v>
      </c>
      <c r="F10" s="5" t="n">
        <v>377500</v>
      </c>
    </row>
    <row r="11" spans="1:12">
      <c r="A11" s="4" t="s">
        <v>487</v>
      </c>
      <c r="C11" s="5" t="n">
        <v>6600</v>
      </c>
      <c r="E11" s="7" t="n">
        <v>5400</v>
      </c>
      <c r="F11" s="7" t="n">
        <v>6600</v>
      </c>
      <c r="G11" s="7" t="n">
        <v>5400</v>
      </c>
    </row>
    <row r="12" spans="1:12">
      <c r="A12" s="4" t="s">
        <v>488</v>
      </c>
      <c r="F12" s="4" t="s">
        <v>489</v>
      </c>
      <c r="G12" s="4" t="s">
        <v>490</v>
      </c>
    </row>
    <row r="13" spans="1:12">
      <c r="A13" s="4" t="s">
        <v>210</v>
      </c>
    </row>
    <row r="14" spans="1:12">
      <c r="A14" s="3" t="s">
        <v>481</v>
      </c>
    </row>
    <row r="15" spans="1:12">
      <c r="A15" s="4" t="s">
        <v>483</v>
      </c>
      <c r="F15" s="5" t="n">
        <v>0</v>
      </c>
    </row>
    <row r="16" spans="1:12">
      <c r="A16" s="4" t="s">
        <v>487</v>
      </c>
      <c r="C16" s="7" t="n">
        <v>200</v>
      </c>
      <c r="E16" s="7" t="n">
        <v>0</v>
      </c>
      <c r="F16" s="7" t="n">
        <v>200</v>
      </c>
      <c r="G16" s="7" t="n">
        <v>0</v>
      </c>
    </row>
    <row r="17" spans="1:12">
      <c r="A17" s="4" t="s">
        <v>488</v>
      </c>
      <c r="F17" s="4" t="s">
        <v>491</v>
      </c>
    </row>
    <row r="18" spans="1:12">
      <c r="A18" s="4" t="s">
        <v>492</v>
      </c>
    </row>
    <row r="19" spans="1:12">
      <c r="A19" s="3" t="s">
        <v>481</v>
      </c>
    </row>
    <row r="20" spans="1:12">
      <c r="A20" s="4" t="s">
        <v>493</v>
      </c>
      <c r="L20" s="5" t="n">
        <v>2421603</v>
      </c>
    </row>
    <row r="21" spans="1:12">
      <c r="A21" s="4" t="s">
        <v>494</v>
      </c>
    </row>
    <row r="22" spans="1:12">
      <c r="A22" s="3" t="s">
        <v>481</v>
      </c>
    </row>
    <row r="23" spans="1:12">
      <c r="A23" s="4" t="s">
        <v>493</v>
      </c>
      <c r="K23" s="5" t="n">
        <v>3000000</v>
      </c>
    </row>
    <row r="24" spans="1:12">
      <c r="A24" s="4" t="s">
        <v>495</v>
      </c>
    </row>
    <row r="25" spans="1:12">
      <c r="A25" s="3" t="s">
        <v>481</v>
      </c>
    </row>
    <row r="26" spans="1:12">
      <c r="A26" s="4" t="s">
        <v>496</v>
      </c>
      <c r="D26" s="5" t="n">
        <v>60000</v>
      </c>
    </row>
    <row r="27" spans="1:12">
      <c r="A27" s="4" t="s">
        <v>497</v>
      </c>
    </row>
    <row r="28" spans="1:12">
      <c r="A28" s="3" t="s">
        <v>481</v>
      </c>
    </row>
    <row r="29" spans="1:12">
      <c r="A29" s="4" t="s">
        <v>498</v>
      </c>
      <c r="E29" s="4" t="s">
        <v>271</v>
      </c>
    </row>
    <row r="30" spans="1:12">
      <c r="A30" s="4" t="s">
        <v>499</v>
      </c>
      <c r="E30" s="4" t="s">
        <v>500</v>
      </c>
    </row>
    <row r="31" spans="1:12">
      <c r="A31" s="4" t="s">
        <v>501</v>
      </c>
      <c r="C31" s="5" t="n">
        <v>1927</v>
      </c>
      <c r="F31" s="5" t="n">
        <v>1927</v>
      </c>
    </row>
    <row r="32" spans="1:12">
      <c r="A32" s="4" t="s">
        <v>502</v>
      </c>
      <c r="H32" s="7" t="n">
        <v>10</v>
      </c>
    </row>
    <row r="33" spans="1:12">
      <c r="A33" s="4" t="s">
        <v>503</v>
      </c>
      <c r="F33" s="5" t="n">
        <v>963</v>
      </c>
    </row>
    <row r="34" spans="1:12">
      <c r="A34" s="4" t="s">
        <v>504</v>
      </c>
      <c r="F34" s="5" t="n">
        <v>0</v>
      </c>
    </row>
    <row r="35" spans="1:12">
      <c r="A35" s="4" t="s">
        <v>505</v>
      </c>
      <c r="F35" s="5" t="n">
        <v>0</v>
      </c>
    </row>
    <row r="36" spans="1:12">
      <c r="A36" s="4" t="s">
        <v>506</v>
      </c>
      <c r="F36" s="5" t="n">
        <v>0</v>
      </c>
    </row>
    <row r="37" spans="1:12">
      <c r="A37" s="4" t="s">
        <v>507</v>
      </c>
    </row>
    <row r="38" spans="1:12">
      <c r="A38" s="3" t="s">
        <v>481</v>
      </c>
    </row>
    <row r="39" spans="1:12">
      <c r="A39" s="4" t="s">
        <v>493</v>
      </c>
      <c r="I39" s="5" t="n">
        <v>53561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5</v>
      </c>
    </row>
    <row r="3" spans="1:3">
      <c r="A3" s="3" t="s">
        <v>128</v>
      </c>
    </row>
    <row r="4" spans="1:3">
      <c r="A4" s="4" t="s">
        <v>509</v>
      </c>
      <c r="B4" s="5" t="n">
        <v>2448646</v>
      </c>
    </row>
    <row r="5" spans="1:3">
      <c r="A5" s="4" t="s">
        <v>510</v>
      </c>
      <c r="B5" s="5" t="n">
        <v>377500</v>
      </c>
    </row>
    <row r="6" spans="1:3">
      <c r="A6" s="4" t="s">
        <v>511</v>
      </c>
      <c r="B6" s="5" t="n">
        <v>-85000</v>
      </c>
    </row>
    <row r="7" spans="1:3">
      <c r="A7" s="4" t="s">
        <v>512</v>
      </c>
      <c r="B7" s="5" t="n">
        <v>2741146</v>
      </c>
    </row>
    <row r="8" spans="1:3">
      <c r="A8" s="4" t="s">
        <v>513</v>
      </c>
      <c r="B8" s="5" t="n">
        <v>1542214</v>
      </c>
    </row>
    <row r="9" spans="1:3">
      <c r="A9" s="4" t="s">
        <v>514</v>
      </c>
      <c r="B9" s="8" t="n">
        <v>7.35</v>
      </c>
    </row>
    <row r="10" spans="1:3">
      <c r="A10" s="4" t="s">
        <v>515</v>
      </c>
      <c r="B10" s="11" t="n">
        <v>13.87</v>
      </c>
    </row>
    <row r="11" spans="1:3">
      <c r="A11" s="4" t="s">
        <v>516</v>
      </c>
      <c r="B11" s="11" t="n">
        <v>3.22</v>
      </c>
    </row>
    <row r="12" spans="1:3">
      <c r="A12" s="4" t="s">
        <v>517</v>
      </c>
      <c r="B12" s="11" t="n">
        <v>6.47</v>
      </c>
    </row>
    <row r="13" spans="1:3">
      <c r="A13" s="4" t="s">
        <v>518</v>
      </c>
      <c r="B13" s="8" t="n">
        <v>6.31</v>
      </c>
    </row>
    <row r="14" spans="1:3">
      <c r="A14" s="4" t="s">
        <v>519</v>
      </c>
      <c r="B14" s="7" t="n">
        <v>12270</v>
      </c>
      <c r="C14" s="7" t="n">
        <v>21089</v>
      </c>
    </row>
    <row r="15" spans="1:3">
      <c r="A15" s="4" t="s">
        <v>520</v>
      </c>
      <c r="B15" s="5" t="n">
        <v>918</v>
      </c>
    </row>
    <row r="16" spans="1:3">
      <c r="A16" s="4" t="s">
        <v>521</v>
      </c>
      <c r="B16" s="7" t="n">
        <v>94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2</v>
      </c>
      <c r="B1" s="2" t="s">
        <v>58</v>
      </c>
      <c r="C1" s="2" t="s">
        <v>1</v>
      </c>
    </row>
    <row r="2" spans="1:3">
      <c r="B2" s="2" t="s">
        <v>2</v>
      </c>
      <c r="C2" s="2" t="s">
        <v>2</v>
      </c>
    </row>
    <row r="3" spans="1:3">
      <c r="A3" s="3" t="s">
        <v>128</v>
      </c>
    </row>
    <row r="4" spans="1:3">
      <c r="A4" s="4" t="s">
        <v>523</v>
      </c>
      <c r="B4" s="7" t="n">
        <v>10061</v>
      </c>
    </row>
    <row r="5" spans="1:3">
      <c r="A5" s="4" t="s">
        <v>524</v>
      </c>
      <c r="B5" s="5" t="n">
        <v>-32</v>
      </c>
    </row>
    <row r="6" spans="1:3">
      <c r="A6" s="4" t="s">
        <v>72</v>
      </c>
      <c r="B6" s="5" t="n">
        <v>9</v>
      </c>
      <c r="C6" s="7" t="n">
        <v>-834</v>
      </c>
    </row>
    <row r="7" spans="1:3">
      <c r="A7" s="4" t="s">
        <v>92</v>
      </c>
      <c r="B7" s="5" t="n">
        <v>556</v>
      </c>
      <c r="C7" s="5" t="n">
        <v>600</v>
      </c>
    </row>
    <row r="8" spans="1:3">
      <c r="A8" s="4" t="s">
        <v>525</v>
      </c>
      <c r="B8" s="7" t="n">
        <v>10594</v>
      </c>
      <c r="C8" s="7" t="n">
        <v>105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6</v>
      </c>
      <c r="B1" s="2" t="s">
        <v>1</v>
      </c>
    </row>
    <row r="2" spans="1:3">
      <c r="B2" s="2" t="s">
        <v>2</v>
      </c>
      <c r="C2" s="2" t="s">
        <v>25</v>
      </c>
    </row>
    <row r="3" spans="1:3">
      <c r="A3" s="3" t="s">
        <v>481</v>
      </c>
    </row>
    <row r="4" spans="1:3">
      <c r="A4" s="4" t="s">
        <v>527</v>
      </c>
      <c r="B4" s="5" t="n">
        <v>2741146</v>
      </c>
      <c r="C4" s="5" t="n">
        <v>2448646</v>
      </c>
    </row>
    <row r="5" spans="1:3">
      <c r="A5" s="4" t="s">
        <v>528</v>
      </c>
      <c r="B5" s="8" t="n">
        <v>6.47</v>
      </c>
      <c r="C5" s="8" t="n">
        <v>7.35</v>
      </c>
    </row>
    <row r="6" spans="1:3">
      <c r="A6" s="4" t="s">
        <v>529</v>
      </c>
      <c r="B6" s="5" t="n">
        <v>1542214</v>
      </c>
    </row>
    <row r="7" spans="1:3">
      <c r="A7" s="4" t="s">
        <v>205</v>
      </c>
    </row>
    <row r="8" spans="1:3">
      <c r="A8" s="3" t="s">
        <v>481</v>
      </c>
    </row>
    <row r="9" spans="1:3">
      <c r="A9" s="4" t="s">
        <v>527</v>
      </c>
      <c r="B9" s="5" t="n">
        <v>2394146</v>
      </c>
    </row>
    <row r="10" spans="1:3">
      <c r="A10" s="4" t="s">
        <v>529</v>
      </c>
      <c r="B10" s="5" t="n">
        <v>1281214</v>
      </c>
    </row>
    <row r="11" spans="1:3">
      <c r="A11" s="4" t="s">
        <v>530</v>
      </c>
    </row>
    <row r="12" spans="1:3">
      <c r="A12" s="3" t="s">
        <v>481</v>
      </c>
    </row>
    <row r="13" spans="1:3">
      <c r="A13" s="4" t="s">
        <v>527</v>
      </c>
      <c r="B13" s="5" t="n">
        <v>360000</v>
      </c>
    </row>
    <row r="14" spans="1:3">
      <c r="A14" s="4" t="s">
        <v>464</v>
      </c>
      <c r="B14" s="4" t="s">
        <v>531</v>
      </c>
    </row>
    <row r="15" spans="1:3">
      <c r="A15" s="4" t="s">
        <v>532</v>
      </c>
      <c r="B15" s="4" t="s">
        <v>533</v>
      </c>
    </row>
    <row r="16" spans="1:3">
      <c r="A16" s="4" t="s">
        <v>528</v>
      </c>
      <c r="B16" s="7" t="n">
        <v>3</v>
      </c>
    </row>
    <row r="17" spans="1:3">
      <c r="A17" s="4" t="s">
        <v>534</v>
      </c>
      <c r="B17" s="7" t="n">
        <v>1</v>
      </c>
    </row>
    <row r="18" spans="1:3">
      <c r="A18" s="4" t="s">
        <v>529</v>
      </c>
      <c r="B18" s="5" t="n">
        <v>360000</v>
      </c>
    </row>
    <row r="19" spans="1:3">
      <c r="A19" s="4" t="s">
        <v>535</v>
      </c>
    </row>
    <row r="20" spans="1:3">
      <c r="A20" s="3" t="s">
        <v>481</v>
      </c>
    </row>
    <row r="21" spans="1:3">
      <c r="A21" s="4" t="s">
        <v>527</v>
      </c>
      <c r="B21" s="5" t="n">
        <v>80000</v>
      </c>
    </row>
    <row r="22" spans="1:3">
      <c r="A22" s="4" t="s">
        <v>464</v>
      </c>
      <c r="B22" s="4" t="s">
        <v>531</v>
      </c>
    </row>
    <row r="23" spans="1:3">
      <c r="A23" s="4" t="s">
        <v>532</v>
      </c>
      <c r="B23" s="4" t="s">
        <v>533</v>
      </c>
    </row>
    <row r="24" spans="1:3">
      <c r="A24" s="4" t="s">
        <v>528</v>
      </c>
      <c r="B24" s="7" t="n">
        <v>3</v>
      </c>
    </row>
    <row r="25" spans="1:3">
      <c r="A25" s="4" t="s">
        <v>534</v>
      </c>
      <c r="B25" s="8" t="n">
        <v>1.32</v>
      </c>
    </row>
    <row r="26" spans="1:3">
      <c r="A26" s="4" t="s">
        <v>529</v>
      </c>
      <c r="B26" s="5" t="n">
        <v>80000</v>
      </c>
    </row>
    <row r="27" spans="1:3">
      <c r="A27" s="4" t="s">
        <v>536</v>
      </c>
    </row>
    <row r="28" spans="1:3">
      <c r="A28" s="3" t="s">
        <v>481</v>
      </c>
    </row>
    <row r="29" spans="1:3">
      <c r="A29" s="4" t="s">
        <v>527</v>
      </c>
      <c r="B29" s="5" t="n">
        <v>20000</v>
      </c>
    </row>
    <row r="30" spans="1:3">
      <c r="A30" s="4" t="s">
        <v>464</v>
      </c>
      <c r="B30" s="4" t="s">
        <v>537</v>
      </c>
    </row>
    <row r="31" spans="1:3">
      <c r="A31" s="4" t="s">
        <v>532</v>
      </c>
      <c r="B31" s="4" t="s">
        <v>538</v>
      </c>
    </row>
    <row r="32" spans="1:3">
      <c r="A32" s="4" t="s">
        <v>528</v>
      </c>
      <c r="B32" s="8" t="n">
        <v>14.6</v>
      </c>
    </row>
    <row r="33" spans="1:3">
      <c r="A33" s="4" t="s">
        <v>534</v>
      </c>
      <c r="B33" s="8" t="n">
        <v>6.6</v>
      </c>
    </row>
    <row r="34" spans="1:3">
      <c r="A34" s="4" t="s">
        <v>529</v>
      </c>
      <c r="B34" s="5" t="n">
        <v>20000</v>
      </c>
    </row>
    <row r="35" spans="1:3">
      <c r="A35" s="4" t="s">
        <v>539</v>
      </c>
    </row>
    <row r="36" spans="1:3">
      <c r="A36" s="3" t="s">
        <v>481</v>
      </c>
    </row>
    <row r="37" spans="1:3">
      <c r="A37" s="4" t="s">
        <v>527</v>
      </c>
      <c r="B37" s="5" t="n">
        <v>80000</v>
      </c>
    </row>
    <row r="38" spans="1:3">
      <c r="A38" s="4" t="s">
        <v>464</v>
      </c>
      <c r="B38" s="4" t="s">
        <v>537</v>
      </c>
    </row>
    <row r="39" spans="1:3">
      <c r="A39" s="4" t="s">
        <v>532</v>
      </c>
      <c r="B39" s="4" t="s">
        <v>538</v>
      </c>
    </row>
    <row r="40" spans="1:3">
      <c r="A40" s="4" t="s">
        <v>528</v>
      </c>
      <c r="B40" s="8" t="n">
        <v>14.8</v>
      </c>
    </row>
    <row r="41" spans="1:3">
      <c r="A41" s="4" t="s">
        <v>534</v>
      </c>
      <c r="B41" s="8" t="n">
        <v>6.46</v>
      </c>
    </row>
    <row r="42" spans="1:3">
      <c r="A42" s="4" t="s">
        <v>529</v>
      </c>
      <c r="B42" s="5" t="n">
        <v>80000</v>
      </c>
    </row>
    <row r="43" spans="1:3">
      <c r="A43" s="4" t="s">
        <v>540</v>
      </c>
    </row>
    <row r="44" spans="1:3">
      <c r="A44" s="3" t="s">
        <v>481</v>
      </c>
    </row>
    <row r="45" spans="1:3">
      <c r="A45" s="4" t="s">
        <v>527</v>
      </c>
      <c r="B45" s="5" t="n">
        <v>20000</v>
      </c>
    </row>
    <row r="46" spans="1:3">
      <c r="A46" s="4" t="s">
        <v>464</v>
      </c>
      <c r="B46" s="4" t="s">
        <v>541</v>
      </c>
    </row>
    <row r="47" spans="1:3">
      <c r="A47" s="4" t="s">
        <v>532</v>
      </c>
      <c r="B47" s="4" t="s">
        <v>542</v>
      </c>
    </row>
    <row r="48" spans="1:3">
      <c r="A48" s="4" t="s">
        <v>528</v>
      </c>
      <c r="B48" s="7" t="n">
        <v>16</v>
      </c>
    </row>
    <row r="49" spans="1:3">
      <c r="A49" s="4" t="s">
        <v>534</v>
      </c>
      <c r="B49" s="8" t="n">
        <v>7.09</v>
      </c>
    </row>
    <row r="50" spans="1:3">
      <c r="A50" s="4" t="s">
        <v>529</v>
      </c>
      <c r="B50" s="5" t="n">
        <v>20000</v>
      </c>
    </row>
    <row r="51" spans="1:3">
      <c r="A51" s="4" t="s">
        <v>543</v>
      </c>
    </row>
    <row r="52" spans="1:3">
      <c r="A52" s="3" t="s">
        <v>481</v>
      </c>
    </row>
    <row r="53" spans="1:3">
      <c r="A53" s="4" t="s">
        <v>527</v>
      </c>
      <c r="B53" s="5" t="n">
        <v>8500</v>
      </c>
    </row>
    <row r="54" spans="1:3">
      <c r="A54" s="4" t="s">
        <v>464</v>
      </c>
      <c r="B54" s="4" t="s">
        <v>544</v>
      </c>
    </row>
    <row r="55" spans="1:3">
      <c r="A55" s="4" t="s">
        <v>532</v>
      </c>
      <c r="B55" s="4" t="s">
        <v>545</v>
      </c>
    </row>
    <row r="56" spans="1:3">
      <c r="A56" s="4" t="s">
        <v>528</v>
      </c>
      <c r="B56" s="8" t="n">
        <v>4.9</v>
      </c>
    </row>
    <row r="57" spans="1:3">
      <c r="A57" s="4" t="s">
        <v>534</v>
      </c>
      <c r="B57" s="8" t="n">
        <v>1.94</v>
      </c>
    </row>
    <row r="58" spans="1:3">
      <c r="A58" s="4" t="s">
        <v>529</v>
      </c>
      <c r="B58" s="5" t="n">
        <v>8500</v>
      </c>
    </row>
    <row r="59" spans="1:3">
      <c r="A59" s="4" t="s">
        <v>546</v>
      </c>
    </row>
    <row r="60" spans="1:3">
      <c r="A60" s="3" t="s">
        <v>481</v>
      </c>
    </row>
    <row r="61" spans="1:3">
      <c r="A61" s="4" t="s">
        <v>527</v>
      </c>
      <c r="B61" s="5" t="n">
        <v>150000</v>
      </c>
    </row>
    <row r="62" spans="1:3">
      <c r="A62" s="4" t="s">
        <v>464</v>
      </c>
      <c r="B62" s="4" t="s">
        <v>547</v>
      </c>
    </row>
    <row r="63" spans="1:3">
      <c r="A63" s="4" t="s">
        <v>532</v>
      </c>
      <c r="B63" s="4" t="s">
        <v>548</v>
      </c>
    </row>
    <row r="64" spans="1:3">
      <c r="A64" s="4" t="s">
        <v>528</v>
      </c>
      <c r="B64" s="8" t="n">
        <v>4.2</v>
      </c>
    </row>
    <row r="65" spans="1:3">
      <c r="A65" s="4" t="s">
        <v>534</v>
      </c>
      <c r="B65" s="8" t="n">
        <v>1.8</v>
      </c>
    </row>
    <row r="66" spans="1:3">
      <c r="A66" s="4" t="s">
        <v>529</v>
      </c>
      <c r="B66" s="5" t="n">
        <v>112500</v>
      </c>
    </row>
    <row r="67" spans="1:3">
      <c r="A67" s="4" t="s">
        <v>549</v>
      </c>
    </row>
    <row r="68" spans="1:3">
      <c r="A68" s="3" t="s">
        <v>481</v>
      </c>
    </row>
    <row r="69" spans="1:3">
      <c r="A69" s="4" t="s">
        <v>527</v>
      </c>
      <c r="B69" s="5" t="n">
        <v>20000</v>
      </c>
    </row>
    <row r="70" spans="1:3">
      <c r="A70" s="4" t="s">
        <v>464</v>
      </c>
      <c r="B70" s="4" t="s">
        <v>550</v>
      </c>
    </row>
    <row r="71" spans="1:3">
      <c r="A71" s="4" t="s">
        <v>532</v>
      </c>
      <c r="B71" s="4" t="s">
        <v>551</v>
      </c>
    </row>
    <row r="72" spans="1:3">
      <c r="A72" s="4" t="s">
        <v>528</v>
      </c>
      <c r="B72" s="8" t="n">
        <v>6.2</v>
      </c>
    </row>
    <row r="73" spans="1:3">
      <c r="A73" s="4" t="s">
        <v>534</v>
      </c>
      <c r="B73" s="8" t="n">
        <v>2.49</v>
      </c>
    </row>
    <row r="74" spans="1:3">
      <c r="A74" s="4" t="s">
        <v>529</v>
      </c>
      <c r="B74" s="5" t="n">
        <v>20000</v>
      </c>
    </row>
    <row r="75" spans="1:3">
      <c r="A75" s="4" t="s">
        <v>552</v>
      </c>
    </row>
    <row r="76" spans="1:3">
      <c r="A76" s="3" t="s">
        <v>481</v>
      </c>
    </row>
    <row r="77" spans="1:3">
      <c r="A77" s="4" t="s">
        <v>527</v>
      </c>
      <c r="B77" s="5" t="n">
        <v>595000</v>
      </c>
    </row>
    <row r="78" spans="1:3">
      <c r="A78" s="4" t="s">
        <v>464</v>
      </c>
      <c r="B78" s="4" t="s">
        <v>553</v>
      </c>
    </row>
    <row r="79" spans="1:3">
      <c r="A79" s="4" t="s">
        <v>532</v>
      </c>
      <c r="B79" s="4" t="s">
        <v>554</v>
      </c>
    </row>
    <row r="80" spans="1:3">
      <c r="A80" s="4" t="s">
        <v>528</v>
      </c>
      <c r="B80" s="8" t="n">
        <v>6.95</v>
      </c>
    </row>
    <row r="81" spans="1:3">
      <c r="A81" s="4" t="s">
        <v>534</v>
      </c>
      <c r="B81" s="8" t="n">
        <v>3.23</v>
      </c>
    </row>
    <row r="82" spans="1:3">
      <c r="A82" s="4" t="s">
        <v>529</v>
      </c>
      <c r="B82" s="5" t="n">
        <v>396666</v>
      </c>
    </row>
    <row r="83" spans="1:3">
      <c r="A83" s="4" t="s">
        <v>555</v>
      </c>
    </row>
    <row r="84" spans="1:3">
      <c r="A84" s="3" t="s">
        <v>481</v>
      </c>
    </row>
    <row r="85" spans="1:3">
      <c r="A85" s="4" t="s">
        <v>527</v>
      </c>
      <c r="B85" s="5" t="n">
        <v>20000</v>
      </c>
    </row>
    <row r="86" spans="1:3">
      <c r="A86" s="4" t="s">
        <v>464</v>
      </c>
      <c r="B86" s="4" t="s">
        <v>556</v>
      </c>
    </row>
    <row r="87" spans="1:3">
      <c r="A87" s="4" t="s">
        <v>532</v>
      </c>
      <c r="B87" s="4" t="s">
        <v>557</v>
      </c>
    </row>
    <row r="88" spans="1:3">
      <c r="A88" s="4" t="s">
        <v>528</v>
      </c>
      <c r="B88" s="8" t="n">
        <v>6.55</v>
      </c>
    </row>
    <row r="89" spans="1:3">
      <c r="A89" s="4" t="s">
        <v>534</v>
      </c>
      <c r="B89" s="8" t="n">
        <v>3.23</v>
      </c>
    </row>
    <row r="90" spans="1:3">
      <c r="A90" s="4" t="s">
        <v>529</v>
      </c>
      <c r="B90" s="5" t="n">
        <v>10000</v>
      </c>
    </row>
    <row r="91" spans="1:3">
      <c r="A91" s="4" t="s">
        <v>558</v>
      </c>
    </row>
    <row r="92" spans="1:3">
      <c r="A92" s="3" t="s">
        <v>481</v>
      </c>
    </row>
    <row r="93" spans="1:3">
      <c r="A93" s="4" t="s">
        <v>527</v>
      </c>
      <c r="B93" s="5" t="n">
        <v>617000</v>
      </c>
    </row>
    <row r="94" spans="1:3">
      <c r="A94" s="4" t="s">
        <v>464</v>
      </c>
      <c r="B94" s="4" t="s">
        <v>559</v>
      </c>
    </row>
    <row r="95" spans="1:3">
      <c r="A95" s="4" t="s">
        <v>532</v>
      </c>
      <c r="B95" s="4" t="s">
        <v>560</v>
      </c>
    </row>
    <row r="96" spans="1:3">
      <c r="A96" s="4" t="s">
        <v>528</v>
      </c>
      <c r="B96" s="8" t="n">
        <v>10.8</v>
      </c>
    </row>
    <row r="97" spans="1:3">
      <c r="A97" s="4" t="s">
        <v>534</v>
      </c>
      <c r="B97" s="8" t="n">
        <v>7.76</v>
      </c>
    </row>
    <row r="98" spans="1:3">
      <c r="A98" s="4" t="s">
        <v>529</v>
      </c>
      <c r="B98" s="5" t="n">
        <v>154250</v>
      </c>
    </row>
    <row r="99" spans="1:3">
      <c r="A99" s="4" t="s">
        <v>561</v>
      </c>
    </row>
    <row r="100" spans="1:3">
      <c r="A100" s="3" t="s">
        <v>481</v>
      </c>
    </row>
    <row r="101" spans="1:3">
      <c r="A101" s="4" t="s">
        <v>527</v>
      </c>
      <c r="B101" s="5" t="n">
        <v>6146</v>
      </c>
    </row>
    <row r="102" spans="1:3">
      <c r="A102" s="4" t="s">
        <v>464</v>
      </c>
      <c r="B102" s="4" t="s">
        <v>562</v>
      </c>
    </row>
    <row r="103" spans="1:3">
      <c r="A103" s="4" t="s">
        <v>532</v>
      </c>
      <c r="B103" s="4" t="s">
        <v>563</v>
      </c>
    </row>
    <row r="104" spans="1:3">
      <c r="A104" s="4" t="s">
        <v>528</v>
      </c>
      <c r="B104" s="7" t="n">
        <v>10</v>
      </c>
    </row>
    <row r="105" spans="1:3">
      <c r="A105" s="4" t="s">
        <v>534</v>
      </c>
      <c r="B105" s="8" t="n">
        <v>5.23</v>
      </c>
    </row>
    <row r="106" spans="1:3">
      <c r="A106" s="4" t="s">
        <v>529</v>
      </c>
      <c r="B106" s="5" t="n">
        <v>4610</v>
      </c>
    </row>
    <row r="107" spans="1:3">
      <c r="A107" s="4" t="s">
        <v>564</v>
      </c>
    </row>
    <row r="108" spans="1:3">
      <c r="A108" s="3" t="s">
        <v>481</v>
      </c>
    </row>
    <row r="109" spans="1:3">
      <c r="A109" s="4" t="s">
        <v>527</v>
      </c>
      <c r="B109" s="5" t="n">
        <v>10000</v>
      </c>
    </row>
    <row r="110" spans="1:3">
      <c r="A110" s="4" t="s">
        <v>464</v>
      </c>
      <c r="B110" s="4" t="s">
        <v>562</v>
      </c>
    </row>
    <row r="111" spans="1:3">
      <c r="A111" s="4" t="s">
        <v>532</v>
      </c>
      <c r="B111" s="4" t="s">
        <v>565</v>
      </c>
    </row>
    <row r="112" spans="1:3">
      <c r="A112" s="4" t="s">
        <v>528</v>
      </c>
      <c r="B112" s="7" t="n">
        <v>10</v>
      </c>
    </row>
    <row r="113" spans="1:3">
      <c r="A113" s="4" t="s">
        <v>534</v>
      </c>
      <c r="B113" s="8" t="n">
        <v>7.63</v>
      </c>
    </row>
    <row r="114" spans="1:3">
      <c r="A114" s="4" t="s">
        <v>529</v>
      </c>
      <c r="B114" s="5" t="n">
        <v>2500</v>
      </c>
    </row>
    <row r="115" spans="1:3">
      <c r="A115" s="4" t="s">
        <v>566</v>
      </c>
    </row>
    <row r="116" spans="1:3">
      <c r="A116" s="3" t="s">
        <v>481</v>
      </c>
    </row>
    <row r="117" spans="1:3">
      <c r="A117" s="4" t="s">
        <v>527</v>
      </c>
      <c r="B117" s="5" t="n">
        <v>30000</v>
      </c>
    </row>
    <row r="118" spans="1:3">
      <c r="A118" s="4" t="s">
        <v>464</v>
      </c>
      <c r="B118" s="4" t="s">
        <v>567</v>
      </c>
    </row>
    <row r="119" spans="1:3">
      <c r="A119" s="4" t="s">
        <v>532</v>
      </c>
      <c r="B119" s="4" t="s">
        <v>568</v>
      </c>
    </row>
    <row r="120" spans="1:3">
      <c r="A120" s="4" t="s">
        <v>528</v>
      </c>
      <c r="B120" s="8" t="n">
        <v>13.15</v>
      </c>
    </row>
    <row r="121" spans="1:3">
      <c r="A121" s="4" t="s">
        <v>534</v>
      </c>
      <c r="B121" s="8" t="n">
        <v>8.859999999999999</v>
      </c>
    </row>
    <row r="122" spans="1:3">
      <c r="A122" s="4" t="s">
        <v>569</v>
      </c>
    </row>
    <row r="123" spans="1:3">
      <c r="A123" s="3" t="s">
        <v>481</v>
      </c>
    </row>
    <row r="124" spans="1:3">
      <c r="A124" s="4" t="s">
        <v>527</v>
      </c>
      <c r="B124" s="5" t="n">
        <v>40000</v>
      </c>
    </row>
    <row r="125" spans="1:3">
      <c r="A125" s="4" t="s">
        <v>464</v>
      </c>
      <c r="B125" s="4" t="s">
        <v>570</v>
      </c>
    </row>
    <row r="126" spans="1:3">
      <c r="A126" s="4" t="s">
        <v>532</v>
      </c>
      <c r="B126" s="4" t="s">
        <v>571</v>
      </c>
    </row>
    <row r="127" spans="1:3">
      <c r="A127" s="4" t="s">
        <v>528</v>
      </c>
      <c r="B127" s="8" t="n">
        <v>11.5</v>
      </c>
    </row>
    <row r="128" spans="1:3">
      <c r="A128" s="4" t="s">
        <v>534</v>
      </c>
      <c r="B128" s="8" t="n">
        <v>6.27</v>
      </c>
    </row>
    <row r="129" spans="1:3">
      <c r="A129" s="4" t="s">
        <v>572</v>
      </c>
    </row>
    <row r="130" spans="1:3">
      <c r="A130" s="3" t="s">
        <v>481</v>
      </c>
    </row>
    <row r="131" spans="1:3">
      <c r="A131" s="4" t="s">
        <v>527</v>
      </c>
      <c r="B131" s="5" t="n">
        <v>82500</v>
      </c>
    </row>
    <row r="132" spans="1:3">
      <c r="A132" s="4" t="s">
        <v>464</v>
      </c>
      <c r="B132" s="4" t="s">
        <v>573</v>
      </c>
    </row>
    <row r="133" spans="1:3">
      <c r="A133" s="4" t="s">
        <v>532</v>
      </c>
      <c r="B133" s="4" t="s">
        <v>574</v>
      </c>
    </row>
    <row r="134" spans="1:3">
      <c r="A134" s="4" t="s">
        <v>528</v>
      </c>
      <c r="B134" s="8" t="n">
        <v>14.15</v>
      </c>
    </row>
    <row r="135" spans="1:3">
      <c r="A135" s="4" t="s">
        <v>534</v>
      </c>
      <c r="B135" s="8" t="n">
        <v>9.220000000000001</v>
      </c>
    </row>
    <row r="136" spans="1:3">
      <c r="A136" s="4" t="s">
        <v>529</v>
      </c>
      <c r="B136" s="5" t="n">
        <v>6875</v>
      </c>
    </row>
    <row r="137" spans="1:3">
      <c r="A137" s="4" t="s">
        <v>575</v>
      </c>
    </row>
    <row r="138" spans="1:3">
      <c r="A138" s="3" t="s">
        <v>481</v>
      </c>
    </row>
    <row r="139" spans="1:3">
      <c r="A139" s="4" t="s">
        <v>527</v>
      </c>
      <c r="B139" s="5" t="n">
        <v>255000</v>
      </c>
    </row>
    <row r="140" spans="1:3">
      <c r="A140" s="4" t="s">
        <v>464</v>
      </c>
      <c r="B140" s="4" t="s">
        <v>573</v>
      </c>
    </row>
    <row r="141" spans="1:3">
      <c r="A141" s="4" t="s">
        <v>532</v>
      </c>
      <c r="B141" s="4" t="s">
        <v>574</v>
      </c>
    </row>
    <row r="142" spans="1:3">
      <c r="A142" s="4" t="s">
        <v>528</v>
      </c>
      <c r="B142" s="8" t="n">
        <v>14.15</v>
      </c>
    </row>
    <row r="143" spans="1:3">
      <c r="A143" s="4" t="s">
        <v>534</v>
      </c>
      <c r="B143" s="8" t="n">
        <v>9.779999999999999</v>
      </c>
    </row>
    <row r="144" spans="1:3">
      <c r="A144" s="4" t="s">
        <v>529</v>
      </c>
      <c r="B144" s="5" t="n">
        <v>5313</v>
      </c>
    </row>
    <row r="145" spans="1:3">
      <c r="A145" s="4" t="s">
        <v>210</v>
      </c>
    </row>
    <row r="146" spans="1:3">
      <c r="A146" s="3" t="s">
        <v>481</v>
      </c>
    </row>
    <row r="147" spans="1:3">
      <c r="A147" s="4" t="s">
        <v>527</v>
      </c>
      <c r="B147" s="5" t="n">
        <v>347000</v>
      </c>
    </row>
    <row r="148" spans="1:3">
      <c r="A148" s="4" t="s">
        <v>529</v>
      </c>
      <c r="B148" s="5" t="n">
        <v>261000</v>
      </c>
    </row>
    <row r="149" spans="1:3">
      <c r="A149" s="4" t="s">
        <v>576</v>
      </c>
    </row>
    <row r="150" spans="1:3">
      <c r="A150" s="3" t="s">
        <v>481</v>
      </c>
    </row>
    <row r="151" spans="1:3">
      <c r="A151" s="4" t="s">
        <v>527</v>
      </c>
      <c r="B151" s="5" t="n">
        <v>80000</v>
      </c>
    </row>
    <row r="152" spans="1:3">
      <c r="A152" s="4" t="s">
        <v>464</v>
      </c>
      <c r="B152" s="4" t="s">
        <v>531</v>
      </c>
    </row>
    <row r="153" spans="1:3">
      <c r="A153" s="4" t="s">
        <v>532</v>
      </c>
      <c r="B153" s="4" t="s">
        <v>533</v>
      </c>
    </row>
    <row r="154" spans="1:3">
      <c r="A154" s="4" t="s">
        <v>528</v>
      </c>
      <c r="B154" s="7" t="n">
        <v>3</v>
      </c>
    </row>
    <row r="155" spans="1:3">
      <c r="A155" s="4" t="s">
        <v>534</v>
      </c>
      <c r="B155" s="8" t="n">
        <v>1.32</v>
      </c>
    </row>
    <row r="156" spans="1:3">
      <c r="A156" s="4" t="s">
        <v>529</v>
      </c>
      <c r="B156" s="5" t="n">
        <v>80000</v>
      </c>
    </row>
    <row r="157" spans="1:3">
      <c r="A157" s="4" t="s">
        <v>577</v>
      </c>
    </row>
    <row r="158" spans="1:3">
      <c r="A158" s="3" t="s">
        <v>481</v>
      </c>
    </row>
    <row r="159" spans="1:3">
      <c r="A159" s="4" t="s">
        <v>527</v>
      </c>
      <c r="B159" s="5" t="n">
        <v>30000</v>
      </c>
    </row>
    <row r="160" spans="1:3">
      <c r="A160" s="4" t="s">
        <v>464</v>
      </c>
      <c r="B160" s="4" t="s">
        <v>537</v>
      </c>
    </row>
    <row r="161" spans="1:3">
      <c r="A161" s="4" t="s">
        <v>532</v>
      </c>
      <c r="B161" s="4" t="s">
        <v>538</v>
      </c>
    </row>
    <row r="162" spans="1:3">
      <c r="A162" s="4" t="s">
        <v>528</v>
      </c>
      <c r="B162" s="8" t="n">
        <v>14.6</v>
      </c>
    </row>
    <row r="163" spans="1:3">
      <c r="A163" s="4" t="s">
        <v>534</v>
      </c>
      <c r="B163" s="8" t="n">
        <v>8.25</v>
      </c>
    </row>
    <row r="164" spans="1:3">
      <c r="A164" s="4" t="s">
        <v>529</v>
      </c>
      <c r="B164" s="5" t="n">
        <v>30000</v>
      </c>
    </row>
    <row r="165" spans="1:3">
      <c r="A165" s="4" t="s">
        <v>578</v>
      </c>
    </row>
    <row r="166" spans="1:3">
      <c r="A166" s="3" t="s">
        <v>481</v>
      </c>
    </row>
    <row r="167" spans="1:3">
      <c r="A167" s="4" t="s">
        <v>527</v>
      </c>
      <c r="B167" s="5" t="n">
        <v>77000</v>
      </c>
    </row>
    <row r="168" spans="1:3">
      <c r="A168" s="4" t="s">
        <v>464</v>
      </c>
      <c r="B168" s="4" t="s">
        <v>579</v>
      </c>
    </row>
    <row r="169" spans="1:3">
      <c r="A169" s="4" t="s">
        <v>532</v>
      </c>
      <c r="B169" s="4" t="s">
        <v>551</v>
      </c>
    </row>
    <row r="170" spans="1:3">
      <c r="A170" s="4" t="s">
        <v>528</v>
      </c>
      <c r="B170" s="8" t="n">
        <v>6.75</v>
      </c>
    </row>
    <row r="171" spans="1:3">
      <c r="A171" s="4" t="s">
        <v>534</v>
      </c>
      <c r="B171" s="7" t="n">
        <v>4</v>
      </c>
    </row>
    <row r="172" spans="1:3">
      <c r="A172" s="4" t="s">
        <v>529</v>
      </c>
      <c r="B172" s="5" t="n">
        <v>36000</v>
      </c>
    </row>
    <row r="173" spans="1:3">
      <c r="A173" s="4" t="s">
        <v>580</v>
      </c>
    </row>
    <row r="174" spans="1:3">
      <c r="A174" s="3" t="s">
        <v>481</v>
      </c>
    </row>
    <row r="175" spans="1:3">
      <c r="A175" s="4" t="s">
        <v>527</v>
      </c>
      <c r="B175" s="5" t="n">
        <v>110000</v>
      </c>
    </row>
    <row r="176" spans="1:3">
      <c r="A176" s="4" t="s">
        <v>464</v>
      </c>
      <c r="B176" s="4" t="s">
        <v>581</v>
      </c>
    </row>
    <row r="177" spans="1:3">
      <c r="A177" s="4" t="s">
        <v>532</v>
      </c>
      <c r="B177" s="4" t="s">
        <v>582</v>
      </c>
    </row>
    <row r="178" spans="1:3">
      <c r="A178" s="4" t="s">
        <v>528</v>
      </c>
      <c r="B178" s="8" t="n">
        <v>4.2</v>
      </c>
    </row>
    <row r="179" spans="1:3">
      <c r="A179" s="4" t="s">
        <v>534</v>
      </c>
      <c r="B179" s="8" t="n">
        <v>2.2</v>
      </c>
    </row>
    <row r="180" spans="1:3">
      <c r="A180" s="4" t="s">
        <v>529</v>
      </c>
      <c r="B180" s="5" t="n">
        <v>110000</v>
      </c>
    </row>
    <row r="181" spans="1:3">
      <c r="A181" s="4" t="s">
        <v>583</v>
      </c>
    </row>
    <row r="182" spans="1:3">
      <c r="A182" s="3" t="s">
        <v>481</v>
      </c>
    </row>
    <row r="183" spans="1:3">
      <c r="A183" s="4" t="s">
        <v>527</v>
      </c>
      <c r="B183" s="5" t="n">
        <v>20000</v>
      </c>
    </row>
    <row r="184" spans="1:3">
      <c r="A184" s="4" t="s">
        <v>464</v>
      </c>
      <c r="B184" s="4" t="s">
        <v>562</v>
      </c>
    </row>
    <row r="185" spans="1:3">
      <c r="A185" s="4" t="s">
        <v>532</v>
      </c>
      <c r="B185" s="4" t="s">
        <v>565</v>
      </c>
    </row>
    <row r="186" spans="1:3">
      <c r="A186" s="4" t="s">
        <v>528</v>
      </c>
      <c r="B186" s="7" t="n">
        <v>10</v>
      </c>
    </row>
    <row r="187" spans="1:3">
      <c r="A187" s="4" t="s">
        <v>534</v>
      </c>
      <c r="B187" s="8" t="n">
        <v>8.69</v>
      </c>
    </row>
    <row r="188" spans="1:3">
      <c r="A188" s="4" t="s">
        <v>529</v>
      </c>
      <c r="B188" s="5" t="n">
        <v>5000</v>
      </c>
    </row>
    <row r="189" spans="1:3">
      <c r="A189" s="4" t="s">
        <v>584</v>
      </c>
    </row>
    <row r="190" spans="1:3">
      <c r="A190" s="3" t="s">
        <v>481</v>
      </c>
    </row>
    <row r="191" spans="1:3">
      <c r="A191" s="4" t="s">
        <v>527</v>
      </c>
      <c r="B191" s="5" t="n">
        <v>15000</v>
      </c>
    </row>
    <row r="192" spans="1:3">
      <c r="A192" s="4" t="s">
        <v>464</v>
      </c>
      <c r="B192" s="4" t="s">
        <v>567</v>
      </c>
    </row>
    <row r="193" spans="1:3">
      <c r="A193" s="4" t="s">
        <v>532</v>
      </c>
      <c r="B193" s="4" t="s">
        <v>568</v>
      </c>
    </row>
    <row r="194" spans="1:3">
      <c r="A194" s="4" t="s">
        <v>528</v>
      </c>
      <c r="B194" s="8" t="n">
        <v>13.15</v>
      </c>
    </row>
    <row r="195" spans="1:3">
      <c r="A195" s="4" t="s">
        <v>534</v>
      </c>
      <c r="B195" s="8" t="n">
        <v>11.7</v>
      </c>
    </row>
    <row r="196" spans="1:3">
      <c r="A196" s="4" t="s">
        <v>585</v>
      </c>
    </row>
    <row r="197" spans="1:3">
      <c r="A197" s="3" t="s">
        <v>481</v>
      </c>
    </row>
    <row r="198" spans="1:3">
      <c r="A198" s="4" t="s">
        <v>527</v>
      </c>
      <c r="B198" s="5" t="n">
        <v>15000</v>
      </c>
    </row>
    <row r="199" spans="1:3">
      <c r="A199" s="4" t="s">
        <v>464</v>
      </c>
      <c r="B199" s="4" t="s">
        <v>586</v>
      </c>
    </row>
    <row r="200" spans="1:3">
      <c r="A200" s="4" t="s">
        <v>532</v>
      </c>
      <c r="B200" s="4" t="s">
        <v>587</v>
      </c>
    </row>
    <row r="201" spans="1:3">
      <c r="A201" s="4" t="s">
        <v>528</v>
      </c>
      <c r="B201" s="8" t="n">
        <v>20.65</v>
      </c>
    </row>
    <row r="202" spans="1:3">
      <c r="A202" s="4" t="s">
        <v>534</v>
      </c>
      <c r="B202" s="8" t="n">
        <v>19.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88</v>
      </c>
      <c r="B1" s="2" t="s">
        <v>589</v>
      </c>
      <c r="C1" s="2" t="s">
        <v>2</v>
      </c>
    </row>
    <row r="2" spans="1:3">
      <c r="A2" s="3" t="s">
        <v>481</v>
      </c>
    </row>
    <row r="3" spans="1:3">
      <c r="A3" s="4" t="s">
        <v>407</v>
      </c>
      <c r="B3" s="8" t="n">
        <v>12.87</v>
      </c>
      <c r="C3" s="8" t="n">
        <v>12.49</v>
      </c>
    </row>
    <row r="4" spans="1:3">
      <c r="A4" s="4" t="s">
        <v>405</v>
      </c>
      <c r="B4" s="8" t="n">
        <v>7.72</v>
      </c>
      <c r="C4" s="8" t="n">
        <v>8.65</v>
      </c>
    </row>
    <row r="5" spans="1:3">
      <c r="A5" s="4" t="s">
        <v>590</v>
      </c>
      <c r="B5" s="4" t="s">
        <v>591</v>
      </c>
      <c r="C5" s="4" t="s">
        <v>592</v>
      </c>
    </row>
    <row r="6" spans="1:3">
      <c r="A6" s="4" t="s">
        <v>593</v>
      </c>
      <c r="B6" s="4" t="s">
        <v>594</v>
      </c>
      <c r="C6" s="4" t="s">
        <v>595</v>
      </c>
    </row>
    <row r="7" spans="1:3">
      <c r="A7" s="4" t="s">
        <v>596</v>
      </c>
      <c r="B7" s="4" t="s">
        <v>597</v>
      </c>
      <c r="C7" s="4" t="s">
        <v>598</v>
      </c>
    </row>
    <row r="8" spans="1:3">
      <c r="A8" s="4" t="s">
        <v>599</v>
      </c>
      <c r="B8" s="4" t="s">
        <v>600</v>
      </c>
      <c r="C8" s="4" t="s">
        <v>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01</v>
      </c>
      <c r="B1" s="2" t="s">
        <v>589</v>
      </c>
      <c r="C1" s="2" t="s">
        <v>2</v>
      </c>
    </row>
    <row r="2" spans="1:3">
      <c r="A2" s="3" t="s">
        <v>481</v>
      </c>
    </row>
    <row r="3" spans="1:3">
      <c r="A3" s="4" t="s">
        <v>407</v>
      </c>
      <c r="B3" s="8" t="n">
        <v>12.87</v>
      </c>
      <c r="C3" s="8" t="n">
        <v>12.49</v>
      </c>
    </row>
    <row r="4" spans="1:3">
      <c r="A4" s="4" t="s">
        <v>405</v>
      </c>
      <c r="B4" s="8" t="n">
        <v>7.12</v>
      </c>
      <c r="C4" s="8" t="n">
        <v>7.13</v>
      </c>
    </row>
    <row r="5" spans="1:3">
      <c r="A5" s="4" t="s">
        <v>590</v>
      </c>
      <c r="B5" s="4" t="s">
        <v>602</v>
      </c>
      <c r="C5" s="4" t="s">
        <v>603</v>
      </c>
    </row>
    <row r="6" spans="1:3">
      <c r="A6" s="4" t="s">
        <v>593</v>
      </c>
      <c r="B6" s="4" t="s">
        <v>604</v>
      </c>
      <c r="C6" s="4" t="s">
        <v>605</v>
      </c>
    </row>
    <row r="7" spans="1:3">
      <c r="A7" s="4" t="s">
        <v>596</v>
      </c>
      <c r="B7" s="4" t="s">
        <v>606</v>
      </c>
      <c r="C7" s="4" t="s">
        <v>607</v>
      </c>
    </row>
    <row r="8" spans="1:3">
      <c r="A8" s="4" t="s">
        <v>599</v>
      </c>
      <c r="B8" s="4" t="s">
        <v>600</v>
      </c>
      <c r="C8" s="4" t="s">
        <v>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59</v>
      </c>
    </row>
    <row r="3" spans="1:3">
      <c r="A3" s="3" t="s">
        <v>481</v>
      </c>
    </row>
    <row r="4" spans="1:3">
      <c r="A4" s="4" t="s">
        <v>609</v>
      </c>
      <c r="B4" s="7" t="n">
        <v>2637</v>
      </c>
      <c r="C4" s="7" t="n">
        <v>1617</v>
      </c>
    </row>
    <row r="5" spans="1:3">
      <c r="A5" s="4" t="s">
        <v>610</v>
      </c>
      <c r="B5" s="5" t="n">
        <v>-737</v>
      </c>
    </row>
    <row r="6" spans="1:3">
      <c r="A6" s="4" t="s">
        <v>611</v>
      </c>
      <c r="B6" s="5" t="n">
        <v>-27</v>
      </c>
    </row>
    <row r="7" spans="1:3">
      <c r="A7" s="4" t="s">
        <v>612</v>
      </c>
      <c r="B7" s="5" t="n">
        <v>-629</v>
      </c>
      <c r="C7" s="5" t="n">
        <v>87</v>
      </c>
    </row>
    <row r="8" spans="1:3">
      <c r="A8" s="4" t="s">
        <v>613</v>
      </c>
      <c r="B8" s="7" t="n">
        <v>1244</v>
      </c>
      <c r="C8" s="7" t="n">
        <v>17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614</v>
      </c>
      <c r="B1" s="2" t="s">
        <v>1</v>
      </c>
    </row>
    <row r="2" spans="1:3">
      <c r="B2" s="2" t="s">
        <v>2</v>
      </c>
      <c r="C2" s="2" t="s">
        <v>59</v>
      </c>
    </row>
    <row r="3" spans="1:3">
      <c r="A3" s="3" t="s">
        <v>481</v>
      </c>
    </row>
    <row r="4" spans="1:3">
      <c r="A4" s="4" t="s">
        <v>407</v>
      </c>
      <c r="B4" s="8" t="n">
        <v>12.49</v>
      </c>
      <c r="C4" s="8" t="n">
        <v>10.05</v>
      </c>
    </row>
    <row r="5" spans="1:3">
      <c r="A5" s="4" t="s">
        <v>405</v>
      </c>
      <c r="B5" s="8" t="n">
        <v>4.83</v>
      </c>
      <c r="C5" s="8" t="n">
        <v>6.15</v>
      </c>
    </row>
    <row r="6" spans="1:3">
      <c r="A6" s="4" t="s">
        <v>590</v>
      </c>
      <c r="B6" s="4" t="s">
        <v>615</v>
      </c>
      <c r="C6" s="4" t="s">
        <v>616</v>
      </c>
    </row>
    <row r="7" spans="1:3">
      <c r="A7" s="4" t="s">
        <v>593</v>
      </c>
      <c r="B7" s="4" t="s">
        <v>617</v>
      </c>
      <c r="C7" s="4" t="s">
        <v>618</v>
      </c>
    </row>
    <row r="8" spans="1:3">
      <c r="A8" s="4" t="s">
        <v>596</v>
      </c>
      <c r="B8" s="4" t="s">
        <v>619</v>
      </c>
      <c r="C8" s="4" t="s">
        <v>620</v>
      </c>
    </row>
    <row r="9" spans="1:3">
      <c r="A9" s="4" t="s">
        <v>599</v>
      </c>
      <c r="B9" s="4" t="s">
        <v>600</v>
      </c>
      <c r="C9" s="4" t="s">
        <v>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921</v>
      </c>
      <c r="C4" s="7" t="n">
        <v>4295</v>
      </c>
      <c r="D4" s="7" t="n">
        <v>5472</v>
      </c>
      <c r="E4" s="7" t="n">
        <v>7322</v>
      </c>
    </row>
    <row r="5" spans="1:5">
      <c r="A5" s="4" t="s">
        <v>62</v>
      </c>
      <c r="B5" s="5" t="n">
        <v>8886</v>
      </c>
      <c r="C5" s="5" t="n">
        <v>1685</v>
      </c>
      <c r="D5" s="5" t="n">
        <v>11051</v>
      </c>
      <c r="E5" s="5" t="n">
        <v>3692</v>
      </c>
    </row>
    <row r="6" spans="1:5">
      <c r="A6" s="4" t="s">
        <v>63</v>
      </c>
      <c r="B6" s="5" t="n">
        <v>11807</v>
      </c>
      <c r="C6" s="5" t="n">
        <v>5980</v>
      </c>
      <c r="D6" s="5" t="n">
        <v>16523</v>
      </c>
      <c r="E6" s="5" t="n">
        <v>11014</v>
      </c>
    </row>
    <row r="7" spans="1:5">
      <c r="A7" s="4" t="s">
        <v>64</v>
      </c>
      <c r="B7" s="5" t="n">
        <v>-11807</v>
      </c>
      <c r="C7" s="5" t="n">
        <v>-5980</v>
      </c>
      <c r="D7" s="5" t="n">
        <v>-16523</v>
      </c>
      <c r="E7" s="5" t="n">
        <v>-11014</v>
      </c>
    </row>
    <row r="8" spans="1:5">
      <c r="A8" s="3" t="s">
        <v>65</v>
      </c>
    </row>
    <row r="9" spans="1:5">
      <c r="A9" s="4" t="s">
        <v>66</v>
      </c>
      <c r="B9" s="5" t="n">
        <v>1</v>
      </c>
      <c r="D9" s="5" t="n">
        <v>59</v>
      </c>
    </row>
    <row r="10" spans="1:5">
      <c r="A10" s="4" t="s">
        <v>67</v>
      </c>
      <c r="B10" s="5" t="n">
        <v>-6249</v>
      </c>
      <c r="C10" s="5" t="n">
        <v>1024</v>
      </c>
      <c r="D10" s="5" t="n">
        <v>-3724</v>
      </c>
      <c r="E10" s="5" t="n">
        <v>508</v>
      </c>
    </row>
    <row r="11" spans="1:5">
      <c r="A11" s="4" t="s">
        <v>68</v>
      </c>
      <c r="B11" s="5" t="n">
        <v>229</v>
      </c>
      <c r="C11" s="5" t="n">
        <v>-723</v>
      </c>
      <c r="D11" s="5" t="n">
        <v>1197</v>
      </c>
      <c r="E11" s="5" t="n">
        <v>-851</v>
      </c>
    </row>
    <row r="12" spans="1:5">
      <c r="A12" s="4" t="s">
        <v>69</v>
      </c>
      <c r="B12" s="5" t="n">
        <v>-6019</v>
      </c>
      <c r="C12" s="5" t="n">
        <v>301</v>
      </c>
      <c r="D12" s="5" t="n">
        <v>-2468</v>
      </c>
      <c r="E12" s="5" t="n">
        <v>-343</v>
      </c>
    </row>
    <row r="13" spans="1:5">
      <c r="A13" s="4" t="s">
        <v>70</v>
      </c>
      <c r="B13" s="5" t="n">
        <v>-17826</v>
      </c>
      <c r="C13" s="5" t="n">
        <v>-5679</v>
      </c>
      <c r="D13" s="5" t="n">
        <v>-18991</v>
      </c>
      <c r="E13" s="5" t="n">
        <v>-11357</v>
      </c>
    </row>
    <row r="14" spans="1:5">
      <c r="A14" s="3" t="s">
        <v>71</v>
      </c>
    </row>
    <row r="15" spans="1:5">
      <c r="A15" s="4" t="s">
        <v>72</v>
      </c>
      <c r="B15" s="5" t="n">
        <v>119</v>
      </c>
      <c r="C15" s="5" t="n">
        <v>654</v>
      </c>
      <c r="D15" s="5" t="n">
        <v>-834</v>
      </c>
      <c r="E15" s="5" t="n">
        <v>650</v>
      </c>
    </row>
    <row r="16" spans="1:5">
      <c r="A16" s="4" t="s">
        <v>73</v>
      </c>
      <c r="B16" s="7" t="n">
        <v>-17707</v>
      </c>
      <c r="C16" s="7" t="n">
        <v>-5025</v>
      </c>
      <c r="D16" s="7" t="n">
        <v>-19825</v>
      </c>
      <c r="E16" s="7" t="n">
        <v>-10707</v>
      </c>
    </row>
    <row r="17" spans="1:5">
      <c r="A17" s="3" t="s">
        <v>74</v>
      </c>
    </row>
    <row r="18" spans="1:5">
      <c r="A18" s="4" t="s">
        <v>75</v>
      </c>
      <c r="B18" s="8" t="n">
        <v>-0.78</v>
      </c>
      <c r="C18" s="8" t="n">
        <v>-0.31</v>
      </c>
      <c r="D18" s="8" t="n">
        <v>-0.88</v>
      </c>
      <c r="E18" s="8" t="n">
        <v>-0.63</v>
      </c>
    </row>
    <row r="19" spans="1:5">
      <c r="A19" s="4" t="s">
        <v>76</v>
      </c>
      <c r="B19" s="8" t="n">
        <v>-0.78</v>
      </c>
      <c r="C19" s="8" t="n">
        <v>-0.31</v>
      </c>
      <c r="D19" s="8" t="n">
        <v>-0.9</v>
      </c>
      <c r="E19" s="8" t="n">
        <v>-0.63</v>
      </c>
    </row>
    <row r="20" spans="1:5">
      <c r="A20" s="3" t="s">
        <v>77</v>
      </c>
    </row>
    <row r="21" spans="1:5">
      <c r="A21" s="4" t="s">
        <v>75</v>
      </c>
      <c r="B21" s="5" t="n">
        <v>22918692</v>
      </c>
      <c r="C21" s="5" t="n">
        <v>18304636</v>
      </c>
      <c r="D21" s="5" t="n">
        <v>21633948</v>
      </c>
      <c r="E21" s="5" t="n">
        <v>17934009</v>
      </c>
    </row>
    <row r="22" spans="1:5">
      <c r="A22" s="4" t="s">
        <v>76</v>
      </c>
      <c r="B22" s="5" t="n">
        <v>23045565</v>
      </c>
      <c r="C22" s="5" t="n">
        <v>18304636</v>
      </c>
      <c r="D22" s="5" t="n">
        <v>21763083</v>
      </c>
      <c r="E22" s="5" t="n">
        <v>17934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58</v>
      </c>
      <c r="D1" s="2" t="s">
        <v>1</v>
      </c>
    </row>
    <row r="2" spans="1:5">
      <c r="B2" s="2" t="s">
        <v>2</v>
      </c>
      <c r="C2" s="2" t="s">
        <v>59</v>
      </c>
      <c r="D2" s="2" t="s">
        <v>2</v>
      </c>
      <c r="E2" s="2" t="s">
        <v>59</v>
      </c>
    </row>
    <row r="3" spans="1:5">
      <c r="A3" s="3" t="s">
        <v>622</v>
      </c>
    </row>
    <row r="4" spans="1:5">
      <c r="A4" s="4" t="s">
        <v>79</v>
      </c>
      <c r="B4" s="7" t="n">
        <v>6333</v>
      </c>
      <c r="C4" s="7" t="n">
        <v>548</v>
      </c>
      <c r="D4" s="7" t="n">
        <v>6720</v>
      </c>
      <c r="E4" s="7" t="n">
        <v>790</v>
      </c>
    </row>
    <row r="5" spans="1:5">
      <c r="A5" s="4" t="s">
        <v>623</v>
      </c>
    </row>
    <row r="6" spans="1:5">
      <c r="A6" s="3" t="s">
        <v>622</v>
      </c>
    </row>
    <row r="7" spans="1:5">
      <c r="A7" s="4" t="s">
        <v>79</v>
      </c>
      <c r="B7" s="5" t="n">
        <v>438</v>
      </c>
      <c r="C7" s="5" t="n">
        <v>106</v>
      </c>
      <c r="D7" s="5" t="n">
        <v>537</v>
      </c>
      <c r="E7" s="5" t="n">
        <v>131</v>
      </c>
    </row>
    <row r="8" spans="1:5">
      <c r="A8" s="4" t="s">
        <v>624</v>
      </c>
    </row>
    <row r="9" spans="1:5">
      <c r="A9" s="3" t="s">
        <v>622</v>
      </c>
    </row>
    <row r="10" spans="1:5">
      <c r="A10" s="4" t="s">
        <v>79</v>
      </c>
      <c r="B10" s="7" t="n">
        <v>5895</v>
      </c>
      <c r="C10" s="7" t="n">
        <v>442</v>
      </c>
      <c r="D10" s="7" t="n">
        <v>6183</v>
      </c>
      <c r="E10" s="7" t="n">
        <v>6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5</v>
      </c>
    </row>
    <row r="2" spans="1:3">
      <c r="A2" s="3" t="s">
        <v>131</v>
      </c>
    </row>
    <row r="3" spans="1:3">
      <c r="A3" s="4" t="s">
        <v>626</v>
      </c>
      <c r="B3" s="7" t="n">
        <v>247</v>
      </c>
      <c r="C3" s="7" t="n">
        <v>442</v>
      </c>
    </row>
    <row r="4" spans="1:3">
      <c r="A4" s="4" t="s">
        <v>627</v>
      </c>
      <c r="B4" s="5" t="n">
        <v>233</v>
      </c>
      <c r="C4" s="5" t="n">
        <v>233</v>
      </c>
    </row>
    <row r="5" spans="1:3">
      <c r="A5" s="4" t="s">
        <v>628</v>
      </c>
      <c r="B5" s="5" t="n">
        <v>552</v>
      </c>
      <c r="C5" s="5" t="n">
        <v>343</v>
      </c>
    </row>
    <row r="6" spans="1:3">
      <c r="A6" s="4" t="s">
        <v>629</v>
      </c>
      <c r="B6" s="5" t="n">
        <v>273</v>
      </c>
      <c r="C6" s="5" t="n">
        <v>88</v>
      </c>
    </row>
    <row r="7" spans="1:3">
      <c r="A7" s="4" t="s">
        <v>630</v>
      </c>
      <c r="B7" s="5" t="n">
        <v>102</v>
      </c>
      <c r="C7" s="5" t="n">
        <v>97</v>
      </c>
    </row>
    <row r="8" spans="1:3">
      <c r="A8" s="4" t="s">
        <v>631</v>
      </c>
      <c r="C8" s="5" t="n">
        <v>38</v>
      </c>
    </row>
    <row r="9" spans="1:3">
      <c r="A9" s="4" t="s">
        <v>632</v>
      </c>
      <c r="B9" s="5" t="n">
        <v>1</v>
      </c>
      <c r="C9" s="5" t="n">
        <v>1</v>
      </c>
    </row>
    <row r="10" spans="1:3">
      <c r="A10" s="4" t="s">
        <v>633</v>
      </c>
      <c r="B10" s="7" t="n">
        <v>1408</v>
      </c>
      <c r="C10" s="7" t="n">
        <v>12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80"/>
    <col customWidth="1" max="8" min="8" width="14"/>
  </cols>
  <sheetData>
    <row r="1" spans="1:8">
      <c r="A1" s="1" t="s">
        <v>634</v>
      </c>
      <c r="B1" s="2" t="s">
        <v>635</v>
      </c>
      <c r="C1" s="2" t="s">
        <v>636</v>
      </c>
      <c r="D1" s="2" t="s">
        <v>637</v>
      </c>
      <c r="E1" s="2" t="s">
        <v>638</v>
      </c>
      <c r="F1" s="2" t="s">
        <v>639</v>
      </c>
      <c r="G1" s="2" t="s">
        <v>2</v>
      </c>
      <c r="H1" s="2" t="s">
        <v>640</v>
      </c>
    </row>
    <row r="2" spans="1:8">
      <c r="A2" s="3" t="s">
        <v>641</v>
      </c>
    </row>
    <row r="3" spans="1:8">
      <c r="A3" s="4" t="s">
        <v>642</v>
      </c>
      <c r="D3" s="4" t="s">
        <v>643</v>
      </c>
      <c r="E3" s="4" t="s">
        <v>644</v>
      </c>
    </row>
    <row r="4" spans="1:8">
      <c r="A4" s="4" t="s">
        <v>645</v>
      </c>
      <c r="D4" s="4" t="s">
        <v>646</v>
      </c>
      <c r="E4" s="4" t="s">
        <v>647</v>
      </c>
    </row>
    <row r="5" spans="1:8">
      <c r="A5" s="4" t="s">
        <v>648</v>
      </c>
      <c r="E5" s="5" t="n">
        <v>2027</v>
      </c>
    </row>
    <row r="6" spans="1:8">
      <c r="A6" s="4" t="s">
        <v>649</v>
      </c>
      <c r="D6" s="4" t="s">
        <v>650</v>
      </c>
    </row>
    <row r="7" spans="1:8">
      <c r="A7" s="4" t="s">
        <v>651</v>
      </c>
      <c r="D7" s="7" t="n">
        <v>20000</v>
      </c>
    </row>
    <row r="8" spans="1:8">
      <c r="A8" s="4" t="s">
        <v>652</v>
      </c>
      <c r="D8" s="4" t="s">
        <v>653</v>
      </c>
    </row>
    <row r="9" spans="1:8">
      <c r="A9" s="4" t="s">
        <v>654</v>
      </c>
      <c r="D9" s="4" t="s">
        <v>655</v>
      </c>
    </row>
    <row r="10" spans="1:8">
      <c r="A10" s="4" t="s">
        <v>656</v>
      </c>
    </row>
    <row r="11" spans="1:8">
      <c r="A11" s="3" t="s">
        <v>641</v>
      </c>
    </row>
    <row r="12" spans="1:8">
      <c r="A12" s="4" t="s">
        <v>657</v>
      </c>
      <c r="C12" s="5" t="n">
        <v>3207005</v>
      </c>
    </row>
    <row r="13" spans="1:8">
      <c r="A13" s="4" t="s">
        <v>658</v>
      </c>
      <c r="C13" s="4" t="s">
        <v>659</v>
      </c>
    </row>
    <row r="14" spans="1:8">
      <c r="A14" s="4" t="s">
        <v>660</v>
      </c>
    </row>
    <row r="15" spans="1:8">
      <c r="A15" s="3" t="s">
        <v>641</v>
      </c>
    </row>
    <row r="16" spans="1:8">
      <c r="A16" s="4" t="s">
        <v>661</v>
      </c>
      <c r="H16" s="7" t="n">
        <v>2000000</v>
      </c>
    </row>
    <row r="17" spans="1:8">
      <c r="A17" s="4" t="s">
        <v>662</v>
      </c>
    </row>
    <row r="18" spans="1:8">
      <c r="A18" s="3" t="s">
        <v>641</v>
      </c>
    </row>
    <row r="19" spans="1:8">
      <c r="A19" s="4" t="s">
        <v>663</v>
      </c>
      <c r="F19" s="4" t="s">
        <v>664</v>
      </c>
    </row>
    <row r="20" spans="1:8">
      <c r="A20" s="4" t="s">
        <v>665</v>
      </c>
    </row>
    <row r="21" spans="1:8">
      <c r="A21" s="3" t="s">
        <v>641</v>
      </c>
    </row>
    <row r="22" spans="1:8">
      <c r="A22" s="4" t="s">
        <v>666</v>
      </c>
      <c r="G22" s="4" t="s">
        <v>667</v>
      </c>
    </row>
    <row r="23" spans="1:8">
      <c r="A23" s="4" t="s">
        <v>668</v>
      </c>
      <c r="B23" s="4" t="s">
        <v>271</v>
      </c>
    </row>
    <row r="24" spans="1:8">
      <c r="A24" s="4" t="s">
        <v>669</v>
      </c>
      <c r="B24" s="4" t="s">
        <v>670</v>
      </c>
    </row>
    <row r="25" spans="1:8">
      <c r="A25" s="4" t="s">
        <v>671</v>
      </c>
      <c r="B25" s="4" t="s">
        <v>6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74</v>
      </c>
    </row>
    <row r="2" spans="1:2">
      <c r="A2" s="3" t="s">
        <v>675</v>
      </c>
    </row>
    <row r="3" spans="1:2">
      <c r="A3" s="4" t="s">
        <v>676</v>
      </c>
      <c r="B3" s="7" t="n">
        <v>116</v>
      </c>
    </row>
    <row r="4" spans="1:2">
      <c r="A4" s="5" t="n">
        <v>2019</v>
      </c>
      <c r="B4" s="5" t="n">
        <v>246</v>
      </c>
    </row>
    <row r="5" spans="1:2">
      <c r="A5" s="5" t="n">
        <v>2020</v>
      </c>
      <c r="B5" s="5" t="n">
        <v>253</v>
      </c>
    </row>
    <row r="6" spans="1:2">
      <c r="A6" s="5" t="n">
        <v>2021</v>
      </c>
      <c r="B6" s="5" t="n">
        <v>260</v>
      </c>
    </row>
    <row r="7" spans="1:2">
      <c r="A7" s="5" t="n">
        <v>2022</v>
      </c>
      <c r="B7" s="5" t="n">
        <v>267</v>
      </c>
    </row>
    <row r="8" spans="1:2">
      <c r="A8" s="4" t="s">
        <v>677</v>
      </c>
      <c r="B8" s="5" t="n">
        <v>12</v>
      </c>
    </row>
    <row r="9" spans="1:2">
      <c r="A9" s="4" t="s">
        <v>678</v>
      </c>
      <c r="B9" s="7" t="n">
        <v>1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14"/>
    <col customWidth="1" max="5" min="5" width="21"/>
    <col customWidth="1" max="6" min="6" width="29"/>
    <col customWidth="1" max="7" min="7" width="21"/>
  </cols>
  <sheetData>
    <row r="1" spans="1:7">
      <c r="A1" s="1" t="s">
        <v>679</v>
      </c>
      <c r="B1" s="2" t="s">
        <v>680</v>
      </c>
      <c r="C1" s="2" t="s">
        <v>58</v>
      </c>
      <c r="F1" s="2" t="s">
        <v>1</v>
      </c>
    </row>
    <row r="2" spans="1:7">
      <c r="B2" s="2" t="s">
        <v>681</v>
      </c>
      <c r="C2" s="2" t="s">
        <v>674</v>
      </c>
      <c r="D2" s="2" t="s">
        <v>682</v>
      </c>
      <c r="E2" s="2" t="s">
        <v>231</v>
      </c>
      <c r="F2" s="2" t="s">
        <v>683</v>
      </c>
      <c r="G2" s="2" t="s">
        <v>231</v>
      </c>
    </row>
    <row r="3" spans="1:7">
      <c r="A3" s="3" t="s">
        <v>684</v>
      </c>
    </row>
    <row r="4" spans="1:7">
      <c r="A4" s="4" t="s">
        <v>685</v>
      </c>
      <c r="F4" s="5" t="n">
        <v>2</v>
      </c>
    </row>
    <row r="5" spans="1:7">
      <c r="A5" s="4" t="s">
        <v>686</v>
      </c>
      <c r="C5" s="7" t="n">
        <v>12000</v>
      </c>
      <c r="F5" s="7" t="n">
        <v>12000</v>
      </c>
    </row>
    <row r="6" spans="1:7">
      <c r="A6" s="4" t="s">
        <v>67</v>
      </c>
      <c r="C6" s="5" t="n">
        <v>-6249000</v>
      </c>
      <c r="E6" s="7" t="n">
        <v>1024000</v>
      </c>
      <c r="F6" s="5" t="n">
        <v>-3724000</v>
      </c>
      <c r="G6" s="7" t="n">
        <v>508000</v>
      </c>
    </row>
    <row r="7" spans="1:7">
      <c r="A7" s="4" t="s">
        <v>210</v>
      </c>
    </row>
    <row r="8" spans="1:7">
      <c r="A8" s="3" t="s">
        <v>684</v>
      </c>
    </row>
    <row r="9" spans="1:7">
      <c r="A9" s="4" t="s">
        <v>67</v>
      </c>
      <c r="C9" s="5" t="n">
        <v>37000</v>
      </c>
      <c r="E9" s="5" t="n">
        <v>18000</v>
      </c>
      <c r="F9" s="5" t="n">
        <v>200000</v>
      </c>
      <c r="G9" s="5" t="n">
        <v>-29000</v>
      </c>
    </row>
    <row r="10" spans="1:7">
      <c r="A10" s="4" t="s">
        <v>687</v>
      </c>
      <c r="C10" s="5" t="n">
        <v>13000</v>
      </c>
      <c r="F10" s="7" t="n">
        <v>13000</v>
      </c>
    </row>
    <row r="11" spans="1:7">
      <c r="A11" s="4" t="s">
        <v>688</v>
      </c>
    </row>
    <row r="12" spans="1:7">
      <c r="A12" s="3" t="s">
        <v>684</v>
      </c>
    </row>
    <row r="13" spans="1:7">
      <c r="A13" s="4" t="s">
        <v>689</v>
      </c>
      <c r="F13" s="4" t="s">
        <v>690</v>
      </c>
    </row>
    <row r="14" spans="1:7">
      <c r="A14" s="4" t="s">
        <v>691</v>
      </c>
    </row>
    <row r="15" spans="1:7">
      <c r="A15" s="3" t="s">
        <v>684</v>
      </c>
    </row>
    <row r="16" spans="1:7">
      <c r="A16" s="4" t="s">
        <v>692</v>
      </c>
      <c r="C16" s="5" t="n">
        <v>6000</v>
      </c>
      <c r="E16" s="5" t="n">
        <v>0</v>
      </c>
      <c r="F16" s="7" t="n">
        <v>9000</v>
      </c>
      <c r="G16" s="5" t="n">
        <v>21000</v>
      </c>
    </row>
    <row r="17" spans="1:7">
      <c r="A17" s="4" t="s">
        <v>693</v>
      </c>
    </row>
    <row r="18" spans="1:7">
      <c r="A18" s="3" t="s">
        <v>684</v>
      </c>
    </row>
    <row r="19" spans="1:7">
      <c r="A19" s="4" t="s">
        <v>694</v>
      </c>
      <c r="D19" s="4" t="s">
        <v>690</v>
      </c>
    </row>
    <row r="20" spans="1:7">
      <c r="A20" s="4" t="s">
        <v>695</v>
      </c>
    </row>
    <row r="21" spans="1:7">
      <c r="A21" s="3" t="s">
        <v>684</v>
      </c>
    </row>
    <row r="22" spans="1:7">
      <c r="A22" s="4" t="s">
        <v>692</v>
      </c>
      <c r="C22" s="5" t="n">
        <v>0</v>
      </c>
      <c r="E22" s="5" t="n">
        <v>45000</v>
      </c>
      <c r="F22" s="5" t="n">
        <v>45000</v>
      </c>
      <c r="G22" s="5" t="n">
        <v>90000</v>
      </c>
    </row>
    <row r="23" spans="1:7">
      <c r="A23" s="4" t="s">
        <v>696</v>
      </c>
      <c r="B23" s="7" t="n">
        <v>15000</v>
      </c>
    </row>
    <row r="24" spans="1:7">
      <c r="A24" s="4" t="s">
        <v>697</v>
      </c>
    </row>
    <row r="25" spans="1:7">
      <c r="A25" s="3" t="s">
        <v>684</v>
      </c>
    </row>
    <row r="26" spans="1:7">
      <c r="A26" s="4" t="s">
        <v>692</v>
      </c>
      <c r="C26" s="7" t="n">
        <v>10000</v>
      </c>
      <c r="E26" s="7" t="n">
        <v>17000</v>
      </c>
      <c r="F26" s="7" t="n">
        <v>100000</v>
      </c>
      <c r="G26" s="7" t="n">
        <v>17000</v>
      </c>
    </row>
    <row r="27" spans="1:7">
      <c r="A27" s="4" t="s">
        <v>698</v>
      </c>
    </row>
    <row r="28" spans="1:7">
      <c r="A28" s="3" t="s">
        <v>684</v>
      </c>
    </row>
    <row r="29" spans="1:7">
      <c r="A29" s="4" t="s">
        <v>689</v>
      </c>
      <c r="F29" s="4" t="s">
        <v>690</v>
      </c>
    </row>
    <row r="30" spans="1:7">
      <c r="A30" s="4" t="s">
        <v>699</v>
      </c>
    </row>
    <row r="31" spans="1:7">
      <c r="A31" s="3" t="s">
        <v>684</v>
      </c>
    </row>
    <row r="32" spans="1:7">
      <c r="A32" s="4" t="s">
        <v>689</v>
      </c>
      <c r="F32" s="4" t="s">
        <v>690</v>
      </c>
    </row>
    <row r="33" spans="1:7">
      <c r="A33" s="12" t="n">
        <v>1</v>
      </c>
    </row>
    <row r="34" spans="1:7">
      <c r="A34" s="3" t="s">
        <v>684</v>
      </c>
    </row>
    <row r="35" spans="1:7">
      <c r="A35" s="4" t="s">
        <v>689</v>
      </c>
      <c r="F35" s="4" t="s">
        <v>690</v>
      </c>
    </row>
    <row r="36" spans="1:7">
      <c r="A36" s="12" t="n">
        <v>2</v>
      </c>
    </row>
    <row r="37" spans="1:7">
      <c r="A37" s="3" t="s">
        <v>684</v>
      </c>
    </row>
    <row r="38" spans="1:7">
      <c r="A38" s="4" t="s">
        <v>689</v>
      </c>
      <c r="F38" s="4" t="s">
        <v>690</v>
      </c>
    </row>
  </sheetData>
  <mergeCells count="3">
    <mergeCell ref="A1:A2"/>
    <mergeCell ref="C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700</v>
      </c>
      <c r="B1" s="2" t="s">
        <v>680</v>
      </c>
    </row>
    <row r="2" spans="1:2">
      <c r="B2" s="2" t="s">
        <v>701</v>
      </c>
    </row>
    <row r="3" spans="1:2">
      <c r="A3" s="3" t="s">
        <v>684</v>
      </c>
    </row>
    <row r="4" spans="1:2">
      <c r="A4" s="4" t="s">
        <v>702</v>
      </c>
      <c r="B4" s="5" t="n">
        <v>372956</v>
      </c>
    </row>
    <row r="5" spans="1:2">
      <c r="A5" s="4" t="s">
        <v>703</v>
      </c>
      <c r="B5" s="7" t="n">
        <v>3655</v>
      </c>
    </row>
    <row r="6" spans="1:2">
      <c r="A6" s="4" t="s">
        <v>704</v>
      </c>
    </row>
    <row r="7" spans="1:2">
      <c r="A7" s="3" t="s">
        <v>684</v>
      </c>
    </row>
    <row r="8" spans="1:2">
      <c r="A8" s="4" t="s">
        <v>702</v>
      </c>
      <c r="B8" s="5" t="n">
        <v>204081</v>
      </c>
    </row>
    <row r="9" spans="1:2">
      <c r="A9" s="4" t="s">
        <v>703</v>
      </c>
      <c r="B9" s="7" t="n">
        <v>2000</v>
      </c>
    </row>
    <row r="10" spans="1:2">
      <c r="A10" s="12" t="n">
        <v>1</v>
      </c>
    </row>
    <row r="11" spans="1:2">
      <c r="A11" s="3" t="s">
        <v>684</v>
      </c>
    </row>
    <row r="12" spans="1:2">
      <c r="A12" s="4" t="s">
        <v>702</v>
      </c>
      <c r="B12" s="5" t="n">
        <v>76530</v>
      </c>
    </row>
    <row r="13" spans="1:2">
      <c r="A13" s="4" t="s">
        <v>703</v>
      </c>
      <c r="B13" s="7" t="n">
        <v>750</v>
      </c>
    </row>
    <row r="14" spans="1:2">
      <c r="A14" s="12" t="n">
        <v>2</v>
      </c>
    </row>
    <row r="15" spans="1:2">
      <c r="A15" s="3" t="s">
        <v>684</v>
      </c>
    </row>
    <row r="16" spans="1:2">
      <c r="A16" s="4" t="s">
        <v>702</v>
      </c>
      <c r="B16" s="5" t="n">
        <v>51019</v>
      </c>
    </row>
    <row r="17" spans="1:2">
      <c r="A17" s="4" t="s">
        <v>703</v>
      </c>
      <c r="B17" s="7" t="n">
        <v>500</v>
      </c>
    </row>
    <row r="18" spans="1:2">
      <c r="A18" s="4" t="s">
        <v>698</v>
      </c>
    </row>
    <row r="19" spans="1:2">
      <c r="A19" s="3" t="s">
        <v>684</v>
      </c>
    </row>
    <row r="20" spans="1:2">
      <c r="A20" s="4" t="s">
        <v>702</v>
      </c>
      <c r="B20" s="5" t="n">
        <v>25510</v>
      </c>
    </row>
    <row r="21" spans="1:2">
      <c r="A21" s="4" t="s">
        <v>703</v>
      </c>
      <c r="B21" s="7" t="n">
        <v>250</v>
      </c>
    </row>
    <row r="22" spans="1:2">
      <c r="A22" s="4" t="s">
        <v>699</v>
      </c>
    </row>
    <row r="23" spans="1:2">
      <c r="A23" s="3" t="s">
        <v>684</v>
      </c>
    </row>
    <row r="24" spans="1:2">
      <c r="A24" s="4" t="s">
        <v>702</v>
      </c>
      <c r="B24" s="5" t="n">
        <v>15816</v>
      </c>
    </row>
    <row r="25" spans="1:2">
      <c r="A25" s="4" t="s">
        <v>703</v>
      </c>
      <c r="B25" s="7" t="n">
        <v>1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5</v>
      </c>
      <c r="B1" s="2" t="s">
        <v>706</v>
      </c>
      <c r="C1" s="2" t="s">
        <v>2</v>
      </c>
    </row>
    <row r="2" spans="1:3">
      <c r="A2" s="3" t="s">
        <v>707</v>
      </c>
    </row>
    <row r="3" spans="1:3">
      <c r="A3" s="4" t="s">
        <v>708</v>
      </c>
      <c r="C3" s="4" t="s">
        <v>709</v>
      </c>
    </row>
    <row r="4" spans="1:3">
      <c r="A4" s="4" t="s">
        <v>710</v>
      </c>
      <c r="C4" s="7" t="n">
        <v>3000000</v>
      </c>
    </row>
    <row r="5" spans="1:3">
      <c r="A5" s="4" t="s">
        <v>711</v>
      </c>
      <c r="C5" s="5" t="n">
        <v>200000</v>
      </c>
    </row>
    <row r="6" spans="1:3">
      <c r="A6" s="4" t="s">
        <v>712</v>
      </c>
      <c r="B6" s="4" t="s">
        <v>713</v>
      </c>
    </row>
    <row r="7" spans="1:3">
      <c r="A7" s="4" t="s">
        <v>714</v>
      </c>
    </row>
    <row r="8" spans="1:3">
      <c r="A8" s="3" t="s">
        <v>707</v>
      </c>
    </row>
    <row r="9" spans="1:3">
      <c r="A9" s="4" t="s">
        <v>715</v>
      </c>
      <c r="C9" s="7" t="n">
        <v>3000000</v>
      </c>
    </row>
    <row r="10" spans="1:3">
      <c r="A10" s="4" t="s">
        <v>716</v>
      </c>
    </row>
    <row r="11" spans="1:3">
      <c r="A11" s="3" t="s">
        <v>707</v>
      </c>
    </row>
    <row r="12" spans="1:3">
      <c r="A12" s="4" t="s">
        <v>712</v>
      </c>
      <c r="C12" s="4" t="s">
        <v>717</v>
      </c>
    </row>
    <row r="13" spans="1:3">
      <c r="A13" s="4" t="s">
        <v>718</v>
      </c>
      <c r="C13" s="5" t="n">
        <v>20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5"/>
    <col customWidth="1" max="6" min="6" width="20"/>
  </cols>
  <sheetData>
    <row r="1" spans="1:6">
      <c r="A1" s="1" t="s">
        <v>78</v>
      </c>
      <c r="B1" s="2" t="s">
        <v>79</v>
      </c>
      <c r="C1" s="2" t="s">
        <v>80</v>
      </c>
      <c r="D1" s="2" t="s">
        <v>81</v>
      </c>
      <c r="E1" s="2" t="s">
        <v>82</v>
      </c>
      <c r="F1" s="2" t="s">
        <v>83</v>
      </c>
    </row>
    <row r="2" spans="1:6">
      <c r="A2" s="4" t="s">
        <v>84</v>
      </c>
      <c r="B2" s="7" t="n">
        <v>-7490</v>
      </c>
      <c r="C2" s="7" t="n">
        <v>52230</v>
      </c>
      <c r="D2" s="7" t="n">
        <v>6602</v>
      </c>
      <c r="E2" s="7" t="n">
        <v>47</v>
      </c>
      <c r="F2" s="7" t="n">
        <v>-66369</v>
      </c>
    </row>
    <row r="3" spans="1:6">
      <c r="A3" s="4" t="s">
        <v>85</v>
      </c>
      <c r="C3" s="5" t="n">
        <v>20178226</v>
      </c>
    </row>
    <row r="4" spans="1:6">
      <c r="A4" s="4" t="s">
        <v>86</v>
      </c>
      <c r="B4" s="5" t="n">
        <v>18400</v>
      </c>
      <c r="C4" s="7" t="n">
        <v>18400</v>
      </c>
    </row>
    <row r="5" spans="1:6">
      <c r="A5" s="4" t="s">
        <v>87</v>
      </c>
      <c r="C5" s="5" t="n">
        <v>2463185</v>
      </c>
    </row>
    <row r="6" spans="1:6">
      <c r="A6" s="4" t="s">
        <v>88</v>
      </c>
      <c r="B6" s="5" t="n">
        <v>-7372</v>
      </c>
      <c r="C6" s="7" t="n">
        <v>-7372</v>
      </c>
    </row>
    <row r="7" spans="1:6">
      <c r="A7" s="4" t="s">
        <v>89</v>
      </c>
      <c r="B7" s="5" t="n">
        <v>-1272</v>
      </c>
      <c r="C7" s="5" t="n">
        <v>-1272</v>
      </c>
    </row>
    <row r="8" spans="1:6">
      <c r="A8" s="4" t="s">
        <v>90</v>
      </c>
      <c r="B8" s="5" t="n">
        <v>4636</v>
      </c>
      <c r="C8" s="7" t="n">
        <v>4636</v>
      </c>
    </row>
    <row r="9" spans="1:6">
      <c r="A9" s="4" t="s">
        <v>91</v>
      </c>
      <c r="C9" s="5" t="n">
        <v>736080</v>
      </c>
    </row>
    <row r="10" spans="1:6">
      <c r="A10" s="4" t="s">
        <v>92</v>
      </c>
      <c r="B10" s="5" t="n">
        <v>380</v>
      </c>
      <c r="D10" s="5" t="n">
        <v>380</v>
      </c>
    </row>
    <row r="11" spans="1:6">
      <c r="A11" s="4" t="s">
        <v>93</v>
      </c>
      <c r="B11" s="5" t="n">
        <v>3748</v>
      </c>
      <c r="C11" s="7" t="n">
        <v>3748</v>
      </c>
    </row>
    <row r="12" spans="1:6">
      <c r="A12" s="4" t="s">
        <v>94</v>
      </c>
      <c r="C12" s="5" t="n">
        <v>110</v>
      </c>
      <c r="D12" s="5" t="n">
        <v>-110</v>
      </c>
    </row>
    <row r="13" spans="1:6">
      <c r="A13" s="4" t="s">
        <v>95</v>
      </c>
      <c r="B13" s="5" t="n">
        <v>-1586</v>
      </c>
      <c r="D13" s="5" t="n">
        <v>-1586</v>
      </c>
    </row>
    <row r="14" spans="1:6">
      <c r="A14" s="4" t="s">
        <v>96</v>
      </c>
      <c r="B14" s="5" t="n">
        <v>2478</v>
      </c>
      <c r="D14" s="5" t="n">
        <v>2478</v>
      </c>
    </row>
    <row r="15" spans="1:6">
      <c r="A15" s="4" t="s">
        <v>97</v>
      </c>
      <c r="B15" s="5" t="n">
        <v>-4182</v>
      </c>
      <c r="D15" s="5" t="n">
        <v>-4182</v>
      </c>
    </row>
    <row r="16" spans="1:6">
      <c r="A16" s="4" t="s">
        <v>98</v>
      </c>
      <c r="B16" s="5" t="n">
        <v>32</v>
      </c>
      <c r="C16" s="5" t="n">
        <v>32</v>
      </c>
    </row>
    <row r="17" spans="1:6">
      <c r="A17" s="4" t="s">
        <v>70</v>
      </c>
      <c r="B17" s="5" t="n">
        <v>-18991</v>
      </c>
      <c r="F17" s="5" t="n">
        <v>-18991</v>
      </c>
    </row>
    <row r="18" spans="1:6">
      <c r="A18" s="4" t="s">
        <v>72</v>
      </c>
      <c r="B18" s="5" t="n">
        <v>-834</v>
      </c>
      <c r="E18" s="5" t="n">
        <v>-834</v>
      </c>
    </row>
    <row r="19" spans="1:6">
      <c r="A19" s="4" t="s">
        <v>99</v>
      </c>
      <c r="B19" s="7" t="n">
        <v>-12053</v>
      </c>
      <c r="C19" s="7" t="n">
        <v>70512</v>
      </c>
      <c r="D19" s="7" t="n">
        <v>3582</v>
      </c>
      <c r="E19" s="7" t="n">
        <v>-787</v>
      </c>
      <c r="F19" s="7" t="n">
        <v>-85360</v>
      </c>
    </row>
    <row r="20" spans="1:6">
      <c r="A20" s="4" t="s">
        <v>100</v>
      </c>
      <c r="C20" s="5" t="n">
        <v>233774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59</v>
      </c>
    </row>
    <row r="3" spans="1:3">
      <c r="A3" s="3" t="s">
        <v>102</v>
      </c>
    </row>
    <row r="4" spans="1:3">
      <c r="A4" s="4" t="s">
        <v>70</v>
      </c>
      <c r="B4" s="7" t="n">
        <v>-18991</v>
      </c>
      <c r="C4" s="7" t="n">
        <v>-11357</v>
      </c>
    </row>
    <row r="5" spans="1:3">
      <c r="A5" s="3" t="s">
        <v>103</v>
      </c>
    </row>
    <row r="6" spans="1:3">
      <c r="A6" s="4" t="s">
        <v>67</v>
      </c>
      <c r="B6" s="5" t="n">
        <v>3724</v>
      </c>
      <c r="C6" s="5" t="n">
        <v>-508</v>
      </c>
    </row>
    <row r="7" spans="1:3">
      <c r="A7" s="4" t="s">
        <v>92</v>
      </c>
      <c r="B7" s="5" t="n">
        <v>6720</v>
      </c>
      <c r="C7" s="5" t="n">
        <v>790</v>
      </c>
    </row>
    <row r="8" spans="1:3">
      <c r="A8" s="4" t="s">
        <v>104</v>
      </c>
      <c r="B8" s="5" t="n">
        <v>-1285</v>
      </c>
      <c r="C8" s="5" t="n">
        <v>807</v>
      </c>
    </row>
    <row r="9" spans="1:3">
      <c r="A9" s="4" t="s">
        <v>105</v>
      </c>
      <c r="B9" s="5" t="n">
        <v>22</v>
      </c>
    </row>
    <row r="10" spans="1:3">
      <c r="A10" s="3" t="s">
        <v>106</v>
      </c>
    </row>
    <row r="11" spans="1:3">
      <c r="A11" s="4" t="s">
        <v>28</v>
      </c>
      <c r="B11" s="5" t="n">
        <v>174</v>
      </c>
      <c r="C11" s="5" t="n">
        <v>-1019</v>
      </c>
    </row>
    <row r="12" spans="1:3">
      <c r="A12" s="4" t="s">
        <v>29</v>
      </c>
      <c r="B12" s="5" t="n">
        <v>152</v>
      </c>
      <c r="C12" s="5" t="n">
        <v>195</v>
      </c>
    </row>
    <row r="13" spans="1:3">
      <c r="A13" s="4" t="s">
        <v>32</v>
      </c>
      <c r="C13" s="5" t="n">
        <v>-18</v>
      </c>
    </row>
    <row r="14" spans="1:3">
      <c r="A14" s="4" t="s">
        <v>35</v>
      </c>
      <c r="B14" s="5" t="n">
        <v>-1938</v>
      </c>
      <c r="C14" s="5" t="n">
        <v>1678</v>
      </c>
    </row>
    <row r="15" spans="1:3">
      <c r="A15" s="4" t="s">
        <v>36</v>
      </c>
      <c r="B15" s="5" t="n">
        <v>294</v>
      </c>
      <c r="C15" s="5" t="n">
        <v>136</v>
      </c>
    </row>
    <row r="16" spans="1:3">
      <c r="A16" s="4" t="s">
        <v>107</v>
      </c>
      <c r="B16" s="5" t="n">
        <v>-11128</v>
      </c>
      <c r="C16" s="5" t="n">
        <v>-9296</v>
      </c>
    </row>
    <row r="17" spans="1:3">
      <c r="A17" s="3" t="s">
        <v>108</v>
      </c>
    </row>
    <row r="18" spans="1:3">
      <c r="A18" s="4" t="s">
        <v>109</v>
      </c>
      <c r="B18" s="5" t="n">
        <v>-199</v>
      </c>
      <c r="C18" s="5" t="n">
        <v>-115</v>
      </c>
    </row>
    <row r="19" spans="1:3">
      <c r="A19" s="4" t="s">
        <v>110</v>
      </c>
      <c r="B19" s="5" t="n">
        <v>-199</v>
      </c>
      <c r="C19" s="5" t="n">
        <v>-115</v>
      </c>
    </row>
    <row r="20" spans="1:3">
      <c r="A20" s="3" t="s">
        <v>111</v>
      </c>
    </row>
    <row r="21" spans="1:3">
      <c r="A21" s="4" t="s">
        <v>112</v>
      </c>
      <c r="B21" s="5" t="n">
        <v>18400</v>
      </c>
      <c r="C21" s="5" t="n">
        <v>14547</v>
      </c>
    </row>
    <row r="22" spans="1:3">
      <c r="A22" s="4" t="s">
        <v>89</v>
      </c>
      <c r="B22" s="5" t="n">
        <v>-1324</v>
      </c>
      <c r="C22" s="5" t="n">
        <v>-1248</v>
      </c>
    </row>
    <row r="23" spans="1:3">
      <c r="A23" s="4" t="s">
        <v>90</v>
      </c>
      <c r="B23" s="5" t="n">
        <v>4636</v>
      </c>
      <c r="C23" s="5" t="n">
        <v>460</v>
      </c>
    </row>
    <row r="24" spans="1:3">
      <c r="A24" s="4" t="s">
        <v>113</v>
      </c>
      <c r="B24" s="5" t="n">
        <v>21712</v>
      </c>
      <c r="C24" s="5" t="n">
        <v>13759</v>
      </c>
    </row>
    <row r="25" spans="1:3">
      <c r="A25" s="4" t="s">
        <v>114</v>
      </c>
      <c r="B25" s="5" t="n">
        <v>40</v>
      </c>
      <c r="C25" s="5" t="n">
        <v>-158</v>
      </c>
    </row>
    <row r="26" spans="1:3">
      <c r="A26" s="4" t="s">
        <v>115</v>
      </c>
      <c r="B26" s="5" t="n">
        <v>10425</v>
      </c>
      <c r="C26" s="5" t="n">
        <v>4190</v>
      </c>
    </row>
    <row r="27" spans="1:3">
      <c r="A27" s="4" t="s">
        <v>116</v>
      </c>
      <c r="B27" s="5" t="n">
        <v>5562</v>
      </c>
      <c r="C27" s="5" t="n">
        <v>2669</v>
      </c>
    </row>
    <row r="28" spans="1:3">
      <c r="A28" s="4" t="s">
        <v>117</v>
      </c>
      <c r="B28" s="7" t="n">
        <v>15987</v>
      </c>
      <c r="C28" s="7" t="n">
        <v>68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7:01:58Z</dcterms:created>
  <dcterms:modified xmlns:dcterms="http://purl.org/dc/terms/" xmlns:xsi="http://www.w3.org/2001/XMLSchema-instance" xsi:type="dcterms:W3CDTF">2018-08-09T07:01:58Z</dcterms:modified>
</cp:coreProperties>
</file>